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THE ORGANIZATION A" sheetId="7" state="visible" r:id="rId7"/>
    <sheet xmlns:r="http://schemas.openxmlformats.org/officeDocument/2006/relationships" name="2. SUMMARY OF SIGNIFICANT ACCOU" sheetId="8" state="visible" r:id="rId8"/>
    <sheet xmlns:r="http://schemas.openxmlformats.org/officeDocument/2006/relationships" name="3. SHORT-TERM NOTE AND LINES OF" sheetId="9" state="visible" r:id="rId9"/>
    <sheet xmlns:r="http://schemas.openxmlformats.org/officeDocument/2006/relationships" name="4. BANK LOAN" sheetId="10" state="visible" r:id="rId10"/>
    <sheet xmlns:r="http://schemas.openxmlformats.org/officeDocument/2006/relationships" name="5. CONVERTIBLE DEBENTURES" sheetId="11" state="visible" r:id="rId11"/>
    <sheet xmlns:r="http://schemas.openxmlformats.org/officeDocument/2006/relationships" name="6. STOCKHOLDERS' DEFICIT" sheetId="12" state="visible" r:id="rId12"/>
    <sheet xmlns:r="http://schemas.openxmlformats.org/officeDocument/2006/relationships" name="7. OPTIONS AND WARRANTS" sheetId="13" state="visible" r:id="rId13"/>
    <sheet xmlns:r="http://schemas.openxmlformats.org/officeDocument/2006/relationships" name="8. RELATED PARTY TRANSACTIONS" sheetId="14" state="visible" r:id="rId14"/>
    <sheet xmlns:r="http://schemas.openxmlformats.org/officeDocument/2006/relationships" name="9. FEDERAL INCOME TAX" sheetId="15" state="visible" r:id="rId15"/>
    <sheet xmlns:r="http://schemas.openxmlformats.org/officeDocument/2006/relationships" name="10. CONCENTRATION OF CREDIT RI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9. FEDERAL INCOME TAX (Tables)" sheetId="21" state="visible" r:id="rId21"/>
    <sheet xmlns:r="http://schemas.openxmlformats.org/officeDocument/2006/relationships" name="1. NATURE OF THE ORGANIZATION_2"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2. SUMMARY OF SIGNIFICANT ACC_6" sheetId="25" state="visible" r:id="rId25"/>
    <sheet xmlns:r="http://schemas.openxmlformats.org/officeDocument/2006/relationships" name="3. SHORT-TERM NOTE AND LINES _2" sheetId="26" state="visible" r:id="rId26"/>
    <sheet xmlns:r="http://schemas.openxmlformats.org/officeDocument/2006/relationships" name="4. BANK LOAN (Details Narrative" sheetId="27" state="visible" r:id="rId27"/>
    <sheet xmlns:r="http://schemas.openxmlformats.org/officeDocument/2006/relationships" name="8. RELATED PARTY TRANSACTIONS (" sheetId="28" state="visible" r:id="rId28"/>
    <sheet xmlns:r="http://schemas.openxmlformats.org/officeDocument/2006/relationships" name="9. FEDERAL INCOME TAX (Details)" sheetId="29" state="visible" r:id="rId29"/>
    <sheet xmlns:r="http://schemas.openxmlformats.org/officeDocument/2006/relationships" name="9. FEDERAL INCOME TAX (Details " sheetId="30" state="visible" r:id="rId30"/>
    <sheet xmlns:r="http://schemas.openxmlformats.org/officeDocument/2006/relationships" name="9. FEDERAL INCOME TAX (Detail_2" sheetId="31" state="visible" r:id="rId31"/>
  </sheets>
  <definedNames/>
  <calcPr calcId="124519" fullCalcOnLoad="1"/>
</workbook>
</file>

<file path=xl/sharedStrings.xml><?xml version="1.0" encoding="utf-8"?>
<sst xmlns="http://schemas.openxmlformats.org/spreadsheetml/2006/main" uniqueCount="315">
  <si>
    <t>Document and Entity Information - USD ($)</t>
  </si>
  <si>
    <t>12 Months Ended</t>
  </si>
  <si>
    <t>Mar. 31, 2019</t>
  </si>
  <si>
    <t>Jun. 28, 2019</t>
  </si>
  <si>
    <t>Sep. 30, 2018</t>
  </si>
  <si>
    <t>Document and Entity Information [Abstract]</t>
  </si>
  <si>
    <t>Entity Registrant Name</t>
  </si>
  <si>
    <t>NaturalShrimp Inc</t>
  </si>
  <si>
    <t>Entity Central Index Key</t>
  </si>
  <si>
    <t>0001465470</t>
  </si>
  <si>
    <t>Document Type</t>
  </si>
  <si>
    <t>10-K</t>
  </si>
  <si>
    <t>Document Period End Date</t>
  </si>
  <si>
    <t>Mar. 31,
		2019</t>
  </si>
  <si>
    <t>Current Fiscal Year End Date</t>
  </si>
  <si>
    <t>--03-31</t>
  </si>
  <si>
    <t>Amendment Flag</t>
  </si>
  <si>
    <t>false</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t>
  </si>
  <si>
    <t>Notes receivable</t>
  </si>
  <si>
    <t>Inventory</t>
  </si>
  <si>
    <t>Prepaid expenses</t>
  </si>
  <si>
    <t>Total current assets</t>
  </si>
  <si>
    <t>Fixed assets</t>
  </si>
  <si>
    <t>Land</t>
  </si>
  <si>
    <t>Buildings</t>
  </si>
  <si>
    <t>Machinery and equipment</t>
  </si>
  <si>
    <t>Autos and trucks</t>
  </si>
  <si>
    <t>Furniture and fixtures</t>
  </si>
  <si>
    <t>Accumulated depreciation</t>
  </si>
  <si>
    <t>Fixed assets, net</t>
  </si>
  <si>
    <t>Other assets</t>
  </si>
  <si>
    <t>Construction-in-process</t>
  </si>
  <si>
    <t>Deposits</t>
  </si>
  <si>
    <t>Total other assets</t>
  </si>
  <si>
    <t>Total assets</t>
  </si>
  <si>
    <t>Current liabilities</t>
  </si>
  <si>
    <t>Accounts payable</t>
  </si>
  <si>
    <t>Accrued interest - related parties</t>
  </si>
  <si>
    <t>Other accrued expenses</t>
  </si>
  <si>
    <t>Short-term Promissory Note and Lines of credit</t>
  </si>
  <si>
    <t>Current maturities of bank loan</t>
  </si>
  <si>
    <t>Current maturities of convertible debentures, less debt discount of $511,640 and $691,558</t>
  </si>
  <si>
    <t>Convertible debentures, related party</t>
  </si>
  <si>
    <t>Notes payable - related parties</t>
  </si>
  <si>
    <t>Derivative liability</t>
  </si>
  <si>
    <t>Warrant liability</t>
  </si>
  <si>
    <t>Total current liabilities</t>
  </si>
  <si>
    <t>Bank loan, less current maturities</t>
  </si>
  <si>
    <t>Line of credit</t>
  </si>
  <si>
    <t>Convertible debentures, less current maturities</t>
  </si>
  <si>
    <t>Total liabilities</t>
  </si>
  <si>
    <t>Commitments and contingencies (Note 11)</t>
  </si>
  <si>
    <t xml:space="preserve"> </t>
  </si>
  <si>
    <t>STOCKHOLDERS DEFICIT</t>
  </si>
  <si>
    <t>Series A Convertible Preferred stock, $0.0001 par value, 5,000,000 shares authorized, 5,000,000 and 0 shares issued and outstanding at March 31, 2019 and March 31, 2018, respectively</t>
  </si>
  <si>
    <t>Common stock, $0.0001 par value, 900,000,000 and 300,000,000 shares authorized, 301,758,293 and 97,656,095 shares issued and outstanding at March 31, 2019 and March 31, 2018, respectively</t>
  </si>
  <si>
    <t>Additional paid in capital</t>
  </si>
  <si>
    <t>Accumulated deficit</t>
  </si>
  <si>
    <t>Total stockholders' deficit</t>
  </si>
  <si>
    <t>Total liabilities and stockholders' deficit</t>
  </si>
  <si>
    <t>CONSOLIDATED BALANCE SHEETS (Parenthetical) - USD ($)</t>
  </si>
  <si>
    <t>Statement of Financial Position [Abstract]</t>
  </si>
  <si>
    <t>Current maturities of convertible debentures, debt discount</t>
  </si>
  <si>
    <t>Series A convertible preferred stock, par value per share</t>
  </si>
  <si>
    <t>$ .0001</t>
  </si>
  <si>
    <t>Series A convertible preferred stock, authorized</t>
  </si>
  <si>
    <t>Series A convertible preferred stock, issued</t>
  </si>
  <si>
    <t>Series A convertible preferred stock, outstanding</t>
  </si>
  <si>
    <t>Common stock, par value per share</t>
  </si>
  <si>
    <t>Common stock, authorized</t>
  </si>
  <si>
    <t>Common stock, issued</t>
  </si>
  <si>
    <t>Common stock, outstanding</t>
  </si>
  <si>
    <t>CONSOLIDATED STATEMENTS OF OPERATIONS - USD ($)</t>
  </si>
  <si>
    <t>Income Statement [Abstract]</t>
  </si>
  <si>
    <t>Sales</t>
  </si>
  <si>
    <t>Operating expenses</t>
  </si>
  <si>
    <t>Facility operations</t>
  </si>
  <si>
    <t>General and administrative</t>
  </si>
  <si>
    <t>Rent</t>
  </si>
  <si>
    <t>Salaries and wages</t>
  </si>
  <si>
    <t>Stock compensation</t>
  </si>
  <si>
    <t>Professional services</t>
  </si>
  <si>
    <t>Depreciation and amortization</t>
  </si>
  <si>
    <t>Total operating expenses</t>
  </si>
  <si>
    <t>Net loss before other income (expense)</t>
  </si>
  <si>
    <t>Other income (expense)</t>
  </si>
  <si>
    <t>Interest expense</t>
  </si>
  <si>
    <t>Amortization of debt discount</t>
  </si>
  <si>
    <t>Financing costs</t>
  </si>
  <si>
    <t>Change in fair value of derivative liability</t>
  </si>
  <si>
    <t>Change in fair value of warrant liability</t>
  </si>
  <si>
    <t>Loss on exercise of warrants</t>
  </si>
  <si>
    <t>Total other income (expense)</t>
  </si>
  <si>
    <t>Loss before income taxes</t>
  </si>
  <si>
    <t>Provision for income taxes</t>
  </si>
  <si>
    <t>Net loss</t>
  </si>
  <si>
    <t>EARNINGS PER SHARE (Basic and diluted)</t>
  </si>
  <si>
    <t>WEIGHTED AVERAGE SHARES OUTSTANDING (Basic and diluted)</t>
  </si>
  <si>
    <t>CONSOLIDATED STATEMENTS OF CHANGES IN STOCKHOLDERS' DEFICIT - USD ($)</t>
  </si>
  <si>
    <t>Preferred Stock</t>
  </si>
  <si>
    <t>Common Stock</t>
  </si>
  <si>
    <t>Additional Paid-In Capital</t>
  </si>
  <si>
    <t>Accumulated Deficit</t>
  </si>
  <si>
    <t>Total</t>
  </si>
  <si>
    <t>Beginning balance - shares at Mar. 31, 2017</t>
  </si>
  <si>
    <t>Beginning balance - amount at Mar. 31, 2017</t>
  </si>
  <si>
    <t>Issuance of shares in connection with debt, shares</t>
  </si>
  <si>
    <t>Issuance of shares in connection with debt, amount</t>
  </si>
  <si>
    <t>Issuance of shares for services, shares</t>
  </si>
  <si>
    <t>Issuance of shares for services, amount</t>
  </si>
  <si>
    <t>Issuance of shares for cash, shares</t>
  </si>
  <si>
    <t>Issuance of shares for cash, amount</t>
  </si>
  <si>
    <t>Issuance of shares upon conversion, shares</t>
  </si>
  <si>
    <t>Issuance of shares upon conversion, amount</t>
  </si>
  <si>
    <t>Conversion of common shares into Series A Preferred shares, amount</t>
  </si>
  <si>
    <t>Beneficial conversion feature</t>
  </si>
  <si>
    <t>Reclass of derivative liability upon conversion or redemption of related convertible debentures</t>
  </si>
  <si>
    <t>Issuance of shares upon exercise of warrants, shares</t>
  </si>
  <si>
    <t>Issuance of shares upon exercise of warrants, amount</t>
  </si>
  <si>
    <t>Ending balance, shares at Mar. 31, 2018</t>
  </si>
  <si>
    <t>Ending balance, amount at Mar. 31, 2018</t>
  </si>
  <si>
    <t>Issuance of shares under equity financing agreement, shares</t>
  </si>
  <si>
    <t>Issuance of shares under equity financing agreement, amount</t>
  </si>
  <si>
    <t>Conversion of common shares into Series A Preferred shares, shares</t>
  </si>
  <si>
    <t>Ending balance, shares at Mar. 31, 2019</t>
  </si>
  <si>
    <t>Ending balance, amount at Mar. 31, 2019</t>
  </si>
  <si>
    <t>CONSOLIDATED STATEMENTS OF CASH FLOW - USD ($)</t>
  </si>
  <si>
    <t>CASH FLOWS FROM OPERATING ACTIVITIES</t>
  </si>
  <si>
    <t>Net income (loss)</t>
  </si>
  <si>
    <t>Adjustments to reconcile net loss to net cash used in operating activities</t>
  </si>
  <si>
    <t>Depreciation expense</t>
  </si>
  <si>
    <t>Financing costs related to convertible debentures</t>
  </si>
  <si>
    <t>Shares issued for services</t>
  </si>
  <si>
    <t>Changes in operating assets and liabilities:</t>
  </si>
  <si>
    <t>Prepaid expenses and other current assets</t>
  </si>
  <si>
    <t>CASH USED IN OPERATING ACTIVITIES</t>
  </si>
  <si>
    <t>CASH FLOWS FROM INVESTING ACTIVITIES</t>
  </si>
  <si>
    <t>Cash paid for machinery and equipment</t>
  </si>
  <si>
    <t>Cash paid for construction in progress</t>
  </si>
  <si>
    <t>CASH USED IN INVESTING ACTIVITIES</t>
  </si>
  <si>
    <t>CASH FLOWS FROM FINANCING ACTIVITIES</t>
  </si>
  <si>
    <t>Payments on bank loan</t>
  </si>
  <si>
    <t>Repayment line of credit short-term</t>
  </si>
  <si>
    <t>Proceeds from sale of stock</t>
  </si>
  <si>
    <t>Proceeds from issuance of common shares under equity agreement</t>
  </si>
  <si>
    <t>Proceeds from convertible debentures</t>
  </si>
  <si>
    <t>Proceeds from convertible debentures, related party</t>
  </si>
  <si>
    <t>Payments on convertible debentures</t>
  </si>
  <si>
    <t>Payments on convertible debentures, related party</t>
  </si>
  <si>
    <t>CASH PROVIDED BY FINANCING ACTIVITIES</t>
  </si>
  <si>
    <t>NET CHANGE IN CASH</t>
  </si>
  <si>
    <t>CASH AT BEGINNING OF YEAR</t>
  </si>
  <si>
    <t>CASH AT YEAR END</t>
  </si>
  <si>
    <t>INTEREST PAID</t>
  </si>
  <si>
    <t>Supplemental Disclosure of Non-Cash Investing and Financing Activities:</t>
  </si>
  <si>
    <t>Shares issued upon conversion</t>
  </si>
  <si>
    <t>Notes receivable for convertible debentures</t>
  </si>
  <si>
    <t>1. NATURE OF THE ORGANIZATION AND BUSINESS</t>
  </si>
  <si>
    <t>Organization, Consolidation and Presentation of Financial Statements [Abstract]</t>
  </si>
  <si>
    <t>NATURE OF THE ORGANIZATION AND BUSINESS</t>
  </si>
  <si>
    <t xml:space="preserve">Nature of the Business NaturalShrimp Incorporated
(“NaturalShrimp”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Its initial production
facility is located outside of San Antonio, Texas. The Company has three wholly-owned
subsidiaries including NaturalShrimp Corporation, NaturalShrimp Global, Inc. and Natural Aquatic Systems, Inc.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year ended March 31, 2019, the Company had a net loss of approximately $7,211,000. At
March 31, 2019, the Company had an accumulated deficit of approximately $41,223,000 and a working capital deficit of approximately
$3,773,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2019
fiscal year, the Company received net cash proceeds of approximately $1,125,000 from the issuance of convertible debentures (including
amount received on notes receivable which were issued as collateralization for back end notes), approximately $465,000 from issuance
of the Company’s common stock through an equity financing agreement and $15,000 from the sale of the Company’s common
stock. Subsequent to March 31, 2019, the Company received $100,000 in net proceeds from one convertible debentures, and $1,500,000
from the issuance of approximately 11,483,000 common shares under the equity financing agreement. (See Note 12). Management believes
that private placements of equity capital and/or additional debt financing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have to cease operations. The Company plans to improve
the growth rate of the shrimp and the environmental conditions of its production facilities. Management also plans to acquire a
hatchery in which the Company can better control the environment in which to develop the post larvaes. If management is unsuccessful
in these efforts, discontinuance of operations is possible. The consolidated financial statements do not include any adjustments
that might result from the outcome of these uncertainties. </t>
  </si>
  <si>
    <t>2. SUMMARY OF SIGNIFICANT ACCOUNTING POLICIES</t>
  </si>
  <si>
    <t>Accounting Policies [Abstract]</t>
  </si>
  <si>
    <t>SUMMARY OF SIGNIFICANT ACCOUNTING POLICIES</t>
  </si>
  <si>
    <t xml:space="preserve">Consolidation 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19, the Company had approximately $1,097,000 in convertible debentures whose approximately
66,376,000 underlying shares are convertible at the holders’ option at conversion prices ranging from $0.01 to $0.30 for
fixed conversion rates, and 34% - 60% of the defined trading price for variable conversion rates and approximately 444,000 warrants
with an exercise price of 45% of the market price of the Company’s common stock, which were not included in the calculation
of diluted EPS as their effect would be anti-dilutive. Included in the diluted EPS for the year ended March 31, 2018, the Company
had approximately $1,293,000 in convertible debentures whose approximately 46,170,000 underlying shares are convertible at the
holders’ option at conversion prices ranging from 34 - 60% of the defined trading price and approximately 4,625,000 warrants
with an exercise price of 45% to 57% of the market price of the Company’s common stock, which were not included in the calculation
of diluted EPS as their effect would be anti-dilutiv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March 31, 2019 and 2018. The Derivative liabilities
are Level 3 fair value measurements. The following is a summary
of activity of Level 3 liabilities during the years ended March 31, 2019 and 2018: Derivatives
2019 2018
Derivative liability balance at beginning of period $ 3,455,000 $ 218,000
Additions to derivative liability for new debt 2,090,000 2,213,000
Reclass to equity upon conversion or redemption (4,068,500 ) (576,000 )
Change in fair value (1,319,500 ) 1,600,000
Balance at end of period $ 157,000 $ 3,455,000 At March 31, 2019, the fair
value of the derivative liabilities of convertible notes was estimated using the following weighted-average inputs: the price of
the Company’s common stock of $0.21; a risk-free interest rate ranging from 2.41% to 2.63%, and expected volatility of the
Company’s common stock ranging from 335.68% to 478.31%, and the various estimated reset exercise prices weighted by probability. At March 31, 2018, the fair
value of the derivative liabilities of convertible notes was estimated using the following weighted-average inputs: the price of
the Company’s common stock of $0.06; a risk-free interest rate ranging from 1.73% to 2.09%, and expected volatility of the
Company’s common stock ranging from 272.06% to 375.93%, and the various estimated reset exercise prices weighted by probability. Warrant liability
2019 2018
Warrant liability balance at beginning of period $ 277,000 $ 28,000
Additions to warrant liability for new warrants - 493,000
Reclass to equity upon exercise (231,000 ) -
Change in fair value 47,000 (244,000 )
Balance at end of period $ 93,000 $ 277,000 At March 31, 2019, the
fair value of the warrant liability was estimated using the following weighted-average inputs: the price of the Company’s
common stock of $0.21; a risk-free interest rate of 2.21%, and expected volatility of the Company’s common stock ranging
of 285.32%. At March 31, 2018, the
fair value of the derivative liabilities of convertible notes was estimated using the following weighted-average inputs: the price
of the Company’s common stock of $0.06 a risk-free interest rate ranging from 2.22% to 2.56%, and expected volatility of
the Company’s common stock of 358.6%.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t March 31, 2019 and 2018.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30,000 and $71,000 for the years ended March 31, 2019 and 2018, respectively.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5% to 21% effective January 1, 2018, and the 2019 fiscal year for the Company. The Company will continue
to analyze the provisions of the Tax Reform Law to assess the impact on the Company’s consolidated financial statements. Stock-Based Compensation The Company accounts for
stock-based compensation to employees in accordance with ASC 718. “ Stock-based Compensation to Employees “Equity
Instruments Issued to Other than Employees” Impairment of Long-lived Assets and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February 2016, the FASB
issued ASU No. 2016-02, Leases In May 2014, the
FASB issued Accounting Standards Update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e Company adopted
Topic 606 as of April 1, 2018, using the modified retrospective transition method. Under the modified retrospective method, the
Company would recognize the cumulative effect of initially applying the standard as an adjustment to opening retained earnings
at the date of initial application; however, the Company did not have any material adjustment as of the date of the adoption and
adoption had no impact on the Company's consolidated balance sheet, results of operations, equity or cash flows as of the adoption
date. The comparative periods have not been restated. During the year ended March
31,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19, through the date which the consolidated financial statements were issued. Based
upon the review, other than described in Note 12 – Subsequent Events, the Company did not identify any recognized or non-recognized
subsequent events that would have required adjustment or disclosure in the consolidated financial statements. </t>
  </si>
  <si>
    <t>3. SHORT-TERM NOTE AND LINES OF CREDIT</t>
  </si>
  <si>
    <t>Debt Disclosure [Abstract]</t>
  </si>
  <si>
    <t>SHORT-TERM NOTE AND LINES OF CREDIT</t>
  </si>
  <si>
    <t xml:space="preserve">On November 3, 2015, the
Company entered into a short-term note agreement with Community National Bank for a total value of $50,000. The short-term note
had a stated interest rate of 5.25%, maturity date of December 15, 2017 and had an initial interest only payment on February 3,
2016. On July 18, 2018, the short-term note was replaced by a promissory note for the outstanding balance of $25,298, which bears
interest at 8% with a maturity date of July 18, 2021. The short-term note is guaranteed by an officer and director. The balance
of the line of credit at both March 31, 2019 and 2018 was $20,193 and $25,298, respectively. The Company also has a working
capital line of credit with Extraco Bank. On April 30, 2019, the Company renewed the line of credit for $372,675. The line of credit
bears an interest rate of 5.0% that is compounded monthly on unpaid balances and is payable monthly. The line of credit matures
on April 30, 2020 and is secured by certificates of deposit and letters of credit owned by directors and shareholders of the Company.
The balance of the line of credit is $472,675 and $473,029 at March 31, 2019 and March 31, 2018, respectively, included in non-current
liabilities. On April 12, 2019, prior to the renewal, the Company paid $100,000 on the loan. The Company also has additional
lines of credit with Extraco Bank for $100,000 and $200,000, which were renewed on January 19, 2019 and April 30, 2019, respectively,
with maturity dates of January 19, 2020 and April 30, 2020, respectively. The $200,000 line of credit is included in non-current
liabilities as of March 31, 2019 and March 31, 2018, with an outstanding balance of $178,778. The lines of credit bear an interest
rate of 6.5% and 5%, respectively, that is compounded monthly on unpaid balances and is payable monthly. They are secured by certificates
of deposit and letters of credit owned by directors and shareholders of the Company. The balance of the lines of credit was $276,958
at both March 31, 2019 and March 31, 2018. The Company also has a working
capital line of credit with Capital One Bank for $50,000. The line of credit bears an interest rate of prime plus 25.9 basis points,
which totaled 31.4% as of March 31, 2019. The line of credit is unsecured. The balance of the line of credit was $9,580 at both
March 31, 2019 and March 31, 2018. The Company also has a working
capital line of credit with Chase Bank for $25,000. The line of credit bears an interest rate of prime plus 10 basis points, which
totaled 15.50% as of March 31, 2019. The line of credit is secured by assets of the Company’s subsidiaries. The balance of
the line of credit is $10,237 at March 31, 2019 and March 31, 2018. </t>
  </si>
  <si>
    <t>4. BANK LOAN</t>
  </si>
  <si>
    <t>BANK LOAN</t>
  </si>
  <si>
    <t>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The balance of the CNB Note is $228,759 at March 31, 2019 and $236,413 at March 31, 2018, $7,497 of which was in current liabilities.</t>
  </si>
  <si>
    <t>5. CONVERTIBLE DEBENTURES</t>
  </si>
  <si>
    <t>CONVERTIBLE DEBENTURES</t>
  </si>
  <si>
    <t>January 2017 Debentures On January 23, 2017, the
Company entered into a Securities Purchase Agreement (“January SPA”) for the sale of a convertible debenture (“January
debenture”) with an original principal amount of $262,500, for consideration of $250,000, with a prorated five percent original
issue discount (“OID”). The debenture has a one-time interest charge of twelve percent applied on the issuance date
and due on the maturity date, which is two years from the date of each payment of consideration. The January SPA included a warrant
to purchase 350,000 shares of the Company’s common stock. The warrants have a five year term and vest such that the buyer
shall receive 1.4 warrants for every dollar funded to the Company under the January debenture. The Company received $50,000 at
closing, with additional consideration to be paid at the holder’s option. Upon the closing the buyer was granted a warrant
to purchase 70,000 shares of the Company’s common stock. The January
debenture is convertible at an original conversion price of $0.35, subject to adjustment if the Company’s common stock
trades at a price lower than $0.60 per share during the forty-five day period immediately preceding August 15, 2017, in which
case the conversion price is reset to sixty percent of the lowest trade occurring during the twenty-five days prior to the
conversion date. Additionally, the conversion price, as well as other terms including interest rates, original issue
discounts, warrant coverage, adjusts if any future financings have more favorable terms. The January debenture also has
piggyback registration rights. The conversion feature of
the January debenture meets the definition of a derivative and due to the adjustment to the conversion price to occur upon subsequent
sales of securities at a price lower than the original conversion price, requires bifurcation and is accounted for as a derivative
liability. The derivative was initially recognized at an estimated fair value of $85,000 and created a discount on the January
debentures that will be amortized over the life of the debentures using the effective interest rate method. The fair value of the
embedded derivative is measured and recognized at fair value each subsequent reporting period and the changes in fair value are
recognized in the Consolidated Statement of Operations as a change in fair value of derivative liability. The Company estimated the
fair value of the conversion feature derivatives embedded in the convertible debentures based on weighted probabilities of assumptions
used in the Black Scholes pricing model. The key valuation assumptions used consist, in part, of the price of the Company’s
common stock of $0.46 at issuance date; a risk free interest rate of 1.16% and expected volatility of the Company’s common
stock, of 384.75%, and the various estimated reset exercise prices weighted by probability. This resulted in the calculated fair
value of the debt discount being greater than the face amount of the debt, and the excess amount of $35,000 was immediately expensed
as Financing costs. As the discount was in excess of the face amount of the debenture, the effective interest rate is not determinable,
and as such, all of the discount was immediately expensed. The derivative was remeasured
as of March 31, 2017, resulting in an estimated fair value of $74,000, for a decrease in fair value of $11,000. The key valuation
assumptions used consist, in part, of the price of the Company’s common stock of $0.40; a risk free interest rate of 1.16%
and expected volatility of the Company’s common stock, of 388.06%, and the various estimated reset exercise prices weighted
by probability. During the three months
ended September 30, 2017, the holder converted $40,000 of the January debentures to common shares of the Company, leaving outstanding
principal of $10,000 as of September 30, 2017. As a result of the conversion the derivative liability was remeasured immediately
prior to the conversion with a fair value of $55,000, with an increase of $2,000 recognized, with the fair value of the derivative
liability related to the converted portion, of $44,000 being reclassified to equity. The key valuation assumptions used consist,
in part, of the price of the Company’s common stock of $0.17; a risk-free interest rate of 1.12% and expected volatility
of the Company’s common stock, of 190.70%, and the various estimated reset exercise prices weighted by probability. During the three months
ended December 31, 2017, the holder converted the remaining $10,000 of the January debentures to shares of common stock of the
Company. As a result of the conversion the derivative liability was remeasured immediately prior to the conversion with a fair
value of $16,000, with an increase of $4,000 recognized, with the fair value of the derivative liability related to the converted
portion being reclassified to equity. The key valuation assumptions used consist, in part, of the price of the Company’s
common stock of $0.10; a risk-free interest rate of 1.46% and expected volatility of the Company’s common stock, of 200.17%,
and the various estimated reset exercise prices weighted by probability. The warrants have an original
exercise price of $0.60, which adjusts for any future dilutive issuances.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46 at issuance date; a risk free interest rate of 1.88% and expected volatility of the Company’s common
stock, of 309.96%, resulting in a fair value of $32,000. As noted above, the calculated fair value of the discount is greater than
the face amount of the debt, and therefore, the excess amount of $32,000 was immediately expensed as Financing costs. March 2017 Debentures On March 28, 2017, the Company
entered into a Securities Purchase Agreement (“SPA”) for the purchase of up to $400,000 in convertible debentures (“March
debentures”), due 3 years from issuance. The SPA consists of three separate convertible debentures, the first purchase which
occurred at the signing closing date on March 28, 2017, for $100,000 with a purchase price of $90,000 (an OID of $10,000). The
second closing is to occur by mutual agreement of the buyer and Company, at any time sixty to ninety days following the signing
closing date, for $150,000 with a purchase price of $135,000 (an OID of $15,000). The third closing is to occur sixty to ninety
days after the second closing for $150,000 with a purchase price of $135,000 (an OID of $15,000). The SPA also includes a commitment
fee to include 100,000 restricted shares of common stock of the Company upon the signing closing date. The commitment shares fair
value was calculated as $34,000, based on the market value of the shares of common stock of the Company at the closing date of
$0.34, and was recognized as a debt discount. The conversion price is fixed at $0.30 for the first 180 days. After 180 days, or
in the event of a default, the conversion price becomes the lower of $0.30 or 60% (or 55% based on certain conditions) of the lowest
closing bid price for the past 20 days. On July 5, 2017, the March
Debenture was amended. The total principal amount of the convertible debentures issuable under the SPA was reduced to $325,000,
for a total purchase price of $292,500, and the second closing was reduced to $75,000 with a purchase price of $67,500. The second
closing occurred on July 5, 2017. As a fee in connection with the second closing, the Company issued 75,000 of its restricted shares
of common stock of the Company to the debenture holder. The fair value of the fee shares was calculated as $26,625, based on the
market value of the shares of common stock of the Company at the closing date of $0.36, which will be recognized as a debt discount
and amortized over the life of the note with a 34.4% effective interest rate. The conversion feature of
the March debenture meets the definition of a derivative as it would not be classified as equity were it a stand-alone instrument,
and therefore requires bifurcation and is accounted for as a derivative liability. The derivative was initially recognized at an
estimated fair value of $170,000 and created a discount on the March debentures that will be amortized over the life of the debentures
using the effective interest rate method. The fair value of the embedded derivative is measured and recognized at fair value each
subsequent reporting period and the changes in fair value are recognized in the Consolidated Statement of Operations as Change
in fair value of derivative liability. The Company estimated the
fair value of the conversion feature derivatives embedded in the convertible debentures based on weighted probabilities of assumptions
used in the Black Scholes pricing model. The key valuation assumptions used consist, in part, of the price of the Company’s
common stock of $0.40 at issuance date; a risk free interest rate of 1.56% and expected volatility of the Company’s common
stock, of 333.75%, and the various estimated reset exercise prices weighted by probability. This resulted in the calculated fair
value of the debt discount being greater than the face amount of the debt, and the excess amount of $104,000, including the commitment
fees, was immediately expensed as financing costs. The debenture is also redeemable
at the option of the Company, at amounts ranging from 105% to 140% of the principal and accrued interest balance, based on the
redemption date’s passage of time ranging from 90 days to 180 days from the date of issuance of each debenture. On September 22, 2017, the
Company exercised its option to redeem the first closing of the March debenture, for a redemption price at $130,000, 130% of the
principal amount. The principal of $100,000 was derecognized with the additional $30,000 paid upon redemption recognized as a financing
cost. As a result of the redemption, the unamortized discount related to the converted balance of $91,667 was immediately expensed.
Additionally, the derivative was remeasured upon redemption of the debenture, resulting in an estimated fair value of $189,000,
for an increase in fair value of $45,000. The key valuation assumptions used consist, in part, of the price of the Company’s
common stock of $0.17; a risk-free interest rate of 1.58% and expected volatility of the Company’s common stock, of 290.41%,
and the various estimated reset exercise prices weighted by probability. On December 28, 2017, the
Company exercised its option to redeem the second closing of the March debenture, for a redemption price at $97,500, 130% of the
principal amount. Upon redemption, the principal of $75,000 was relieved, with the additional $22,500 paid recognized as a financing
cost. As a result of the redemption, the unamortized discount related to the converted balance of $68,750 was immediately expensed.
Additionally, the derivative was remeasured upon redemption of the debenture, resulting in an estimated fair value of $151,000,
for an increase in fair value of $63,000. The key valuation assumptions used consist, in part, of the price of the Company’s
common stock of $0.15; a risk-free interest rate of 1.89% and expected volatility of the Company’s common stock, of 260.54%,
and the various estimated reset exercise prices weighted by probability. July 2017 Debenture On July 31, 2017, the
Company entered into a 5% Securities Purchase Agreement. The agreement calls for the purchase of up to $135,000 in
convertible debentures, due 12 months from issuance, with a $13,500 OID (“the “July Debentures”). The first closing was for
principal of $45,000 with a purchase price of $40,500 (an OID of $4,500), with additional closings at the sole discretion of
the holder. On October 2, 2017, the Company entered into a second closing of the July 31, 2017 debenture, in the principal
amount of $22,500 for a purchase price of $20,250, with $1,500 deducted for legal fees, resulting in net cash proceeds of
$18,750. The July 31 debenture is convertible at a conversion price of 60% of the lowest trading price during the twenty-five
days prior to the conversion date, and is also subject to equitable adjustments for stock splits, stock dividends or
rights offerings by the Company. A further adjustment occurs if the trading price at any time is equal to or lower than
$0.10, whereby an additional 10% discount to the market price shall be factored into the conversion rate, as well as an
adjustment to occur upon subsequent sales of securities at a price lower than the original conversion price. The conversion
feature meets the definition of a derivative and therefore requires bifurcation and is accounted for as a derivative
liability. On February 5, 2018, the
Company entered into an amendment to the July Debenture, whereby in exchange for a payment of $6,500 the note holder, except for
a conversion of up to 125,000 shares of the Company’s shares of common stock of the Company, would be only entitled to effectuate
a conversion under the note on or after March 2, 2018. The Company estimated the
fair value of the conversion feature derivatives embedded in the convertible debentures at issuance at $61,000, based on weighted
probabilities of assumptions used in the Black Scholes pricing model. The key valuation assumptions used consist, in part, of the
price of the Company’s common stock of $0.33 at issuance date; a risk-free interest rate of 1.23% and expected volatility
of the Company’s common stock, of 192.43%, and the various estimated reset exercise prices weighted by probability. This
resulted in the calculated fair value of the debt discount being greater than the face amount of the debt, and the excess amount
of $45,500, including the commitment fees, was immediately expensed as financing costs. On February 20, 2018, the
holder converted $4,431 of the January debentures into 125,000 shares of common stock of the Company. As a result of the conversion
the derivative liability relating to the portion converted was remeasured immediately prior to the conversion with a fair value
of $11,000, with an increase of $4,000 recognized, with the fair value of the derivative liability related to the converted portion
being reclassified to equity. The key valuation assumptions used consist, in part, of the price of the Company’s common stock
of $0.12; a risk-free interest rate of 1.87% and expected volatility of the Company’s common stock, of 353.27%, and the various
estimated reset exercise prices weighted by probability. During March 2018, the holder
converted an additional $17,113 of the July debentures into 630,000 shares of common stock of the Company. As a result of the conversion
the derivative liability was remeasured immediately prior to the conversion with a fair value of $138,000, with an increase of
$74,000 recognized, with the fair value of the derivative liability related to the converted portion being reclassified to equity.
The key valuation assumptions used consist, in part, of the price of the Company’s common stock of $0.11; a risk-free interest
rate of 1.77% and expected volatility of the Company’s common stock, of 375.93%, and the various estimated reset exercise
prices weighted by probability. Subsequent to year end the remainder of the two notes were fully converted. During April 2018, in three
separate conversions, the remainder of the first closing was fully converted into 1,225,627 shares of common stock of the Company.
As a result of the conversions the derivative liability was remeasured immediately prior to the conversions with an overall decrease
of $25,000 recognized, with the fair value of the derivative liability related to the converted portion, of $66,000 being reclassified
to equity. The key valuation assumptions used consist, in part, of the price of the Company’s common stock on the date of
conversion, of $0.07 to $0.09; a risk-free interest rate of 1.73% to 1.87% and expected volatility of the Company’s common
stock, of 248.71%, and the various estimated reset exercise prices weighted by probability. During May and June 2018,
in two separate conversions, the remainder of the second closing was fully converted into 2,810,725 shares of common stock of the
Company. As a result of the conversions the derivative liability was remeasured immediately prior to the conversions with an overall
decrease of $25,000 recognized, with the fair value of the derivative liability related to the converted portion of $67,000 being
reclassified to equity. The key valuation assumptions used consist, in part, of the price of the Company’s common stock on
the date of conversion, of $0.03 to $0.04; a risk-free interest rate of 1.91% to 1.93% and expected volatility of the Company’s
common stock, of 248.71%, and the various estimated reset exercise prices weighted by probability. Additionally, with each
tranche under the note, the Company shall issue a warrant to purchase an amount of shares of its common stock equal to the face
value of each respective tranche divided by $0.60 as a commitment fee. The Company issued a warrant to purchase 75,000 shares of
the Company’s common stock with the first closing, with an exercise price of $0.60. The warrant has an anti-dilution provision
for future issuances, whereby the exercise price would reset. The exercise price was adjusted to $0.15 and the warrants issued
increased to 300,000, upon a warrant issuance related to a new convertible debenture on September 11, 2017. The warrants exercise
price was subsequently reset to 50% of the market price during the third quarter of fiscal 2018, and the warrants issued increased
accordingly. Due to the conversion features on specified notes containing variable conversion prices with no stated floor the warrants
were required to be classified out of equity as a warrant liability. The Company estimated the fair value of the warrant liability
using the Black Scholes pricing model. The key valuation assumptions used consist, in part, of the price of the Company’s
common stock of $0.33 at issuance date; a risk-free interest rate of 1.84% and expected volatility of the Company’s common
stock, of 316.69%, resulting in a fair value of $25,000. The Company issued 6,719,925 shares of their common stock on July 17,
2018, upon cashless exercise of the warrants granted in connection with the first closing of the July Debenture, and on August
28, 2018, 4,494,347 shares were issued upon cashless exercise of the warrants granted in connection with the second closing. As
a result of the exercise, the fair value of the warrants at the date of exercise were reclassed into equity. The Company estimated
the fair value of the warrants using the Black Scholes pricing model. The key valuation assumptions used consist, in part, of the
price of the Company’s common stock of $0.02 at both exercise dates; a risk-free interest rate of 2.73 and 2.77% and expected
volatility of the Company’s common stock, of 351.29 and 342.70%, resulting in an aggregate fair value of $150,000. August 2017 Debenture On August 28, 2017, the
Company entered into a 12% convertible promissory note for $110,000, with an OID of $10,000, which matures on February 28, 2018.
The note is convertible at a variable conversion rate that is the lesser of 60% of the lowest trading price for last 20 days prior
to issuance of the note or 60% of the lowest market price over the 20 days prior to conversion. The conversion price shall be adjusted
upon subsequent sales of securities at a price lower than the original conversion price. There are additional adjustments to the
conversion price for events set forth in the agreement, including if the Company is not DTC eligible, the Company is no longer
a reporting company, or the note cannot be converted into free trading shares on or after nine months from issue date. Per the
agreement, the Company is required at all times to have authorized and reserved five times the number of shares that is actually
issuable upon full conversion of the note. The conversion feature meets the definition of a derivative and therefore requires bifurcation
and is accounted for as a derivative liability. The note was sold to the holder of the January 29, 2018 note (below) on February
8, 2018, with an amendment entered into to extend the note until March 5, 2018. In exchange for a cash payment of $5,000 and the
issuance of 50,000 shares of common stock, on March 5, 2018, the holder agreed to not convert any of the outstanding debt into
common stock of the Company until April 8, 2018. The new holder issued a waiver as to the maturity date of the note and a technical
default provision. The Company estimated the
fair value of the conversion feature derivatives embedded in the convertible debentures at issuance at $150,000, based on weighted
probabilities of assumptions used in the Black Scholes pricing model. The key valuation assumptions used consist, in part, of the
price of the Company’s common stock of $0.17 at issuance date; a risk-free interest rate of 1.12% and expected volatility
of the Company’s common stock, of 190.70%, and the various estimated reset exercise prices weighted by probability. This
resulted in the calculated fair value of the debt discount being greater than the face amount of the debt, and the excess amount
of $116,438, was immediately expensed as financing costs. During April through June
2018, in a number of separate conversions, the August debenture was fully converted into 8,332,582 shares of common stock of the
Company. As a result of the conversions the derivative liability was remeasured immediately prior to the conversions with an overall
decrease of $112,000 recognized, with the fair value of the derivative liability related to the converted portion, of $316,000
being reclassified to equity. The key valuation assumptions used consist, in part, of the price of the Company’s common stock
on the date of conversion, of $0.09 to $0.02; a risk-free interest rate of 1.72% to 1.94% and expected volatility of the Company’s
common stock of 248.71% to 375.93%, and the various estimated reset exercise prices weighted by probability. In connection with the note,
the Company issued 50,000 warrants, exercisable at $0.20, with a five-year term. The exercise price is adjustable upon certain
events, as set forth in the agreement, including for future dilutive issuance. The exercise price was adjusted to $0.15 and the
warrants outstanding increased to 66,667, upon a warrant issuance related to a new convertible debenture on September 11, 2017.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7 at issuance
date; a risk-free interest rate of 1.74% and expected volatility of the Company’s common stock, of 276.90%, resulting in
a fair value of $8,000. Additionally, in connection
with the debenture the Company also issued 343,750 shares of common stock of the Company as a commitment fee. The commitment shares
fair value was calculated as $58,438, based on the market value of the shares of common stock of the Company at the closing date
of $0.17, and was recognized as part of the debt discount. The shares are to be returned to the Treasury of the Company in the
event the debenture is fully repaid prior to the date which is 180 days following the issue date. On February 22, 2018, in connection
with the sale of the note to the January 29, 2019 note holder, 171,965 of the shares were returned to the Company and cancelled.
The remaining shares are not required to be returned to the Company, as the note was not redeemed prior to the date 180 days following
the issue date. On October 31, 2017, there
was a second closing to the August debenture, in the principal amount of $66,000, maturing on April 30, 2018. The second closing
has the same conversion terms as the first closing, however there were no additional warrants issued with the second closing. The
conversion feature meets the definition of a derivative and therefore requires bifurcation and is accounted for as a derivative
liability. Subsequent to year end the holder issued a waiver as to the maturity date of the note and a technical default provision. The Company estimated the
fair value of the conversion feature derivatives embedded in the convertible debentures at issuance at $94,000, based on weighted
probabilities of assumptions used in the Black Scholes pricing model. The key valuation assumptions used consist, in part, of the
price of the Company’s common stock of $0.11 at issuance date; a risk-free interest rate of 1.28% and expected volatility
of the Company’s common stock, of 193.79%, and the various estimated reset exercise prices weighted by probability. This
resulted in the calculated fair value of the debt discount being greater than the face amount of the debt, and the excess amount
of $69,877, was immediately expensed as financing costs. Additionally, in connection
with the second closing, the Company also issued 332,500 shares of common stock of the Company as a commitment fee. The commitment
shares fair value was calculated as $35,877, based on the market value of the shares of common stock of the Company at the closing
date of $0.11, and was recognized as part of the debt discount. The shares are to be returned to the Treasury of the Company in
the event the debenture is fully repaid prior to the date which is 180 days following the issue date. During May 2018, the second
closing was fully converted into 5,072,216 shares of common stock of the Company. As a result of the conversion the derivative
liability was remeasured immediately prior to the conversions with an overall decrease of $42,000 recognized, with the fair value
of the derivative liability related to the converted portion, of $196,000 being reclassified to equity. The key valuation assumptions
used consist, in part, of the price of the Company’s common stock on the date of conversion, of $0.03; a risk-free interest
rate of 1.87% and expected volatility of the Company’s common stock, of 248.71%, and the various estimated reset exercise
prices weighted by probability. September 11, 2017 Debenture On September 11, 2017, the
Company entered into a 12% convertible promissory note for $146,000, with an OID of $13,500, which matures on June 11, 2018. The
note is convertible at a variable conversion rate that is the lower of the trading price for last 25 days prior to issuance of
the note or 50% of the lowest market price over the 25 days prior to conversion. Furthermore, the conversion rate may be adjusted
downward if, within three business days of the transmittal of the notice of conversion, the common stock has a closing bid which
is 5% or lower than that set forth in the notice of conversion. There are additional adjustments to the conversion price for events
set forth in the agreement, if any third party has the right to convert monies at a discount to market greater than the conversion
price in effect at that time then the holder, may utilize such greater discount percentage. Per the agreement, the Company is required
at all times to have authorized and reserved seven times the number of shares that is actually issuable upon full conversion of
the note. The conversion feature meets the definition of a derivative and therefore requires bifurcation and is accounted for as
a derivative liability. The Company estimated the
fair value of the conversion feature derivatives embedded in the convertible debentures at issuance at $269,000, based on weighted
probabilities of assumptions used in the Black Scholes pricing model. The key valuation assumptions used consist, in part, of the
price of the Company’s common stock of $0.17 at issuance date; a risk-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68,250, was immediately expensed as financing costs. In connection with the note,
the Company issued 243,333 warrants, exercisable at $0.15, with a five-year term. The exercise price is adjustable upon certain
events, as set forth in the agreement, including for future dilutive issuance. The warrants exercise price was subsequently reset
to 50% of the market price during the third quarter of fiscal 2018, and the warrants issued increased accordingly. Due to the conversion
features on specified notes containing variable conversion prices with no stated floor, the warrants were required to be classified
out of equity as a warrant liability. The Company estimated the fair value of the warrant liability using the Black Scholes pricing
model. The key valuation assumptions used consist, in part, of the price of the Company’s common stock of $0.13 at issuance
date; a risk-free interest rate of 1.71% and expected volatility of the Company’s common stock, of 276.90%, resulting in
a fair value of $32,000. During April and June 2018,
in three separate conversions, $85,000 of the note was converted into 9,200,600 shares of common stock of the Company. As a result
of the conversions in the first quarter of 2019, the derivative liability was remeasured immediately prior to the conversions with
an overall decrease of $124,000 recognized, with the fair value of the derivative liability related to the converted portion, of
$263,000 being reclassified to equity. The key valuation assumptions used consist, in part, of the price of the Company’s
common stock on the date of conversion, of $0.03 to $0.10; a risk-free interest rate of 1.73% to 1.94% and expected volatility
of the Company’s common stock, of 248.71% to 375.93%, and the various estimated reset exercise prices weighted by probability. During July and September
2018, in two separate conversions, an additional $20,654 of principal and $3,700 accrued interest of the note was converted into
5,436,049 shares of common stock of the Company. As a result of the conversions in the second quarter of 2019, the derivative liability
was remeasured immediately prior to the conversions with an overall decrease of $82,000 recognized, with the fair value of the
derivative liability related to the converted portion, of $61,000 being reclassified to equity. The key valuation assumptions used
consist, in part, of the price of the Company’s common stock on the date of conversion, $0.01; a risk-free interest rate
of 2.00% and expected volatility of the Company’s common stock, of 248.71%, and the various estimated reset exercise prices
weighted by probability.. During the third fiscal
quarter of 2019, in five separate conversions, the remaining principal was fully converted, along with $1,475 accrued interest
of the note into 27,186,186 shares of common stock of the Company. As a result of the conversions in the third quarter of 2019,
the derivative liability was remeasured immediately prior to the conversions with an overall increase of $15,000 recognized, with
the fair value of the derivative liability related to the converted portion, of $131,000 being reclassified to equity. The key
valuation assumptions used consist, in part, of the price of the Company’s common stock on the dates of conversion, of $0.01
and $0.02; a risk-free interest rate of 2.36% to 2.41% and expected volatility of the Company’s common stock, of 193.06%
to 448.43%, and the various estimated reset exercise prices weighted by probability. September 12, 2017 Debenture On September 12, 2017, the
Company entered into a 12% convertible promissory note for principal amount of $96,500 with a $4,500 OID, which matures on June
12, 2018. The note is able to be prepaid prior to the maturity date, at a cash redemption premium, at various stages as set forth
in the agreement. The note is convertible commencing 180 days after issuance date (or upon an event of Default), or March 11, 2018,
with a variable conversion rate at 60% of market price, defined as the lowest trading price during the twenty days prior</t>
  </si>
  <si>
    <t>6. STOCKHOLDERS' DEFICIT</t>
  </si>
  <si>
    <t>Stockholders' Equity Note [Abstract]</t>
  </si>
  <si>
    <t>STOCKHOLDERS' DEFICIT</t>
  </si>
  <si>
    <t xml:space="preserve">Preferred Stock On August 15, 2018, the
Company authorized 5,000,000 of their Preferred Stock to be designated as Series A Convertible Preferred Stock (“Series A
PS”), with a par value of $0.0001. The Series A PS shall have 60 to 1 voting rights such that each share shall vote as to
60 shares of common stock. The Series A PS holders shall not be entitled to receive dividends, if and when declared by the Board.
Upon the dissolution, liquidation or winding up of the Company, the holders of Series A PS shall be entitled to receive out of
the assets of the Company the sum of $0.00l per share before any payment or distribution shall be made on the common stock, or
any other class of capital stock of the Company ranking junior to the Series A PS. The Series A PS is convertible, after two years
from the date of issuance, with the consent of a majority of the Series A PS holders, into the same number of shares of common
stock of the Company as are outstanding at the time. On August 21, 2018, the
NaturalShrimp Holdings, Inc.(“NSH”) shareholders exchanged 75,000,000 of the shares of common stock of the Company
which they held, into 5,000,000 newly issued Series A PS. The shares of common stock were returned to the treasury and cancelled.
The Series A PS do not have any redemption feature and are therefore classified in permanent equity. The conversion feature was
evaluated, and as at the commitment date the fair value of the shares of common stock exchanged was greater than the fair value
of the shares into which they would be converted, it was determined there was no beneficial aspect to the conversion feature. Common Stock On September 20, 2018, the
Company increased their authorized common shares to 900,000,000. For shares of common stock
issued upon conversion of outstanding convertible debentures see Note 5. On April 12, 2018, the Company
sold 220,000 shares of its common stock at $0.077 per share, for a total financing of $15,400. On February 14, 2019, the
Company issued 225,000 shares of its common stock to the original noteholder of the March 20, 2018 convertible debenture. The fair
value of the shares of $72,450 based on the market price of $0.32 on the date of issuance, have been recognized as a financing
cost. On May 2, 2017, the Company
sold 100,000 shares of its common stock at $0.25 per share, for a total financing of $25,000. On January 10, 2017, the
Company issued 1,000,000 shares to a consultant for services to be rendered over six months. The fair value of the shares of $440,000,
based on the market value of the common stock on the date of issuance, was recognized over the term of the agreement, with $220,000
expensed in the year ending March 31, 2018. The Company issued 6,719,925
shares of their common stock on July 17, 2018, upon cashless exercise of the warrants granted in connection with the first closing
of the July Debenture, and on August 28, 2018, 4,494,347 shares were issued upon cashless exercise of the warrants granted in connection
with the second closing. (Note 7) The Company issued 10,000,000
and 6,093,683 shares of their common stock on January 11, 2019 and February 8, 2019, respectively, upon cashless exercise of the
warrants granted in connection with the September 11, 2017 Debenture (Note 7). Equity Financing Agreement On August 21, 2018,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7,000,000 upon effectiveness of
a registration statement on Form S-1 (the “Registration Statement”) filed with the U.S. Securities and Exchange Commission
(the “Commission”). The Registration Statement was filed and deemed effective on September 19, 2018. Following effectiveness
of the Registration Statement, the Company has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300,000. Pursuant to the Equity Financing Agreement,
GHS and its affiliates will not be permitted to purchase, and the Company may not put shares of the Company’s Common Stock
to GHS that would result in GHS’s beneficial ownership equaling more than 9.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7,000,000 worth of Common Stock under the terms
of the Equity Financing Agreement. Additionally, in accordance with the Equity Financing Agreement, the Company shall issue GHS
a promissory note in the principal amount of $15,000 to offset transaction costs (the “Note”). The Note bears interest
at the rate of 8% per annum, is not convertible and is due 180 days from the issuance date of the Note. On October 3, 2018, the
Company put to GHS for the issuance of 2,814,682 shares of common stock, at $0.0088, for a total of $24,769. On October 22, 2018,
the Company put to GHS for the issuance of 3,525,917 shares of common stock, at $0.0048, for a total of $16,924. On November 13,
2018, the Company put to GHS for the issuance of 6,779,397 shares of common stock, at $0.0046, for a total of $31,456. On December
10, 2018, the Company put to GHS for the issuance of 6,880,004 shares of common stock, at $0.0133, for a total of $91,366. On March
25, 2019, the Company put to GHS for the issuance of 2,131,894 shares of common stock, at $0.141, for a total of $300,000. </t>
  </si>
  <si>
    <t>7. OPTIONS AND WARRANTS</t>
  </si>
  <si>
    <t>Equity [Abstract]</t>
  </si>
  <si>
    <t>OPTIONS AND WARRANTS</t>
  </si>
  <si>
    <t xml:space="preserve">The Company has not granted
any options since inception. The Company has granted
approximately 424,000 warrants (prior to adjustments based on subsequent dilutive issuances) in connection with convertible debentures
(Note 5). The Company issued 10,000,000
and 6,093,683 shares of their common stock on January 11, 2019 and February 8, 2019, respectively, upon cashless exercise of the
warrants granted in connection with the September 11, 2017 Debenture. The Company issued approximately 13,078,000 additional shares
upon the cashless exercise, and as such, based on the fair value of the common shares of the Company, recognized a loss on exercise
of approximately $3,745,000. The Company issued 6,719,925
and 4,494,347 shares of their common stock on July 17, 2018 and August 28, 2018, respectively, with a fair value of $150,000, upon
cashless exercise of the warrants granted in connection with the July 31, 2017 Debenture. In the year ended March
31, 2018, 323,333 (after adjustment) common shares of the Company were exercised, with a fair value of $67,000 upon exercise. As of March 31, 2019, there
are 444,000 (after adjustment) remaining warrants outstanding, which expire on January 31, 2022, with an exercise price of 45%
of the market value of the common shares of the Company on the date of exercise. </t>
  </si>
  <si>
    <t>8. RELATED PARTY TRANSACTIONS</t>
  </si>
  <si>
    <t>Related Party Transactions [Abstract]</t>
  </si>
  <si>
    <t>RELATED PARTY TRANSACTIONS</t>
  </si>
  <si>
    <t>Accrued Payroll – Related Parties Included
in other accrued expenses on the accompanying consolidated balance sheet as of March 31, 2019 is approximately $217,000 owing to
the Chief Executive Officer of the Company, approximately $69,000 owing to the President of the Company, and approximately $96,000,
owing to a key employee . Notes Payable – Related Parties On April 20, 2017,
the Company entered into a convertible debenture with an affiliate of the Company whose managing member is the Treasurer, Chief
Financial Officer, and a director of the Company (the “affiliate”), for $140,000. The convertible debenture matures
one year from date of issuance, and bears interest at 6%. Upon an event of default, as defined in the debenture, the principal
and any accrued interest becomes immediately due, and the interest rate increases to 24%. The convertible debenture is convertible
at the holder’s option at a conversion price of $0.30. As of March 31, 2018, the Company has paid $52,400 on this note, with
$87,600 remaining outstanding as of March 31, 2019 and March 31, 2018. On January 20, 2017
and on March 14, 2017, the Company entered into convertible debentures with an affiliate of the Company whose managing member is
the Treasurer, Chief Financial Officer, and a director of the Company. The convertible debentures are each in the amount of $20,000,
mature one year from date of issuance, and bear interest at 6%. Upon an event of default, as defined in the debenture, the principal
and any accrued interest becomes immediately due, and the interest rate increases to 24%. The convertible debentures are convertible
at the holder’s option at a conversion price of $0.30. As of March 31, 2018, the notes have been paid off in full.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As of March 31, 2019 and March 31, 2018 the outstanding balance is approximately $736,000. Shareholder Notes The Company has entered
into several working capital notes payable to multiple shareholders of NSH and Bill Williams, an officer, a director, and a shareholder
of the Company, for a total of $486,500. These notes had stock issued in lieu of interest and have no set monthly payment or maturity
date. The balance of these notes at March 31, 2019 and 2018 was $426,404 and $426,404, respectively, and is classified as a current
liability on the consolidated balance sheets. At March 31, 2019 and 2018, accrued interest payable was $241,032 and $206,920, respectively. Shareholders In 2009, the Company
entered into a note payable to Randall Steele, a shareholder of NSH, for $50,000. The note bears interest at 6.0% and was payable
upon maturity on January 20, 2011. In addition, the Company issued 100,000 shares of common stock for consideration. The shares
were valued at the date of issuance at fair market value. The value assigned to the shares of $50,000 was recorded as increase
in common stock and additional paid-in capital and was limited to the value of the note. The assignment of a value to the shares
resulted in a financing fee being recorded for the same amount. The note is unsecured. The balance of the note at March 31, 2019
and 2018 was $50,000, respectively, and is classified as a current liability on the consolidated balance sheets. Interest expense
on the note was $3,000 and $3,000 during the years ended March 31, 2019 and 2018, respectively. Beginning in 2010,
the Company started entering into several working capital notes payable with various shareholders of NSH for a total of $290,000
and bearing interest at 8%. The balance of these notes at March 31, 2019 and 2018 was $104,647 and is classified as a current liability
on the consolidated balance sheets.</t>
  </si>
  <si>
    <t>9. FEDERAL INCOME TAX</t>
  </si>
  <si>
    <t>Income Tax Disclosure [Abstract]</t>
  </si>
  <si>
    <t>FEDERAL INCOME TAX</t>
  </si>
  <si>
    <t xml:space="preserve">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19 and 2018 consist of the following:
2019 2018
Federal Tax statutory rate 21.00 % 34.00 %
Permanent differences 10.23 % 7.86 %
Valuation allowance (31.23 )% (41.86 )%
Effective rate 0.00 % 0.00 % Significant components of the Company’s
deferred tax assets as of March 31, 2019 and 2018 are summarized below. The calculations presented below at March 31, 2019 reflect
the new U.S. federal statutory corporate tax rate of 21% effective January 1, 2018 (see Note 2).
2019 2018
Deferred tax assets:
Net operating loss carryforwards $ 1,126,000 $ 637,000
Deferred tax benefit 287,000 408,000
Total deferred tax asset 1,413,000 1,045,000
Valuation allowance (1,413,000 ) (1,045,000 )
$ - $ - As of March 31, 2019, the
Company had approximately $5,645,000 of federal net operating loss carry forwards. These carry forwards, if not used, will begin
to expire in 2028. Future utilization of the net operating loss carry forwards is subject to certain limitations under Section
382 of the Internal Revenue Code. The Company believes that the issuance of its common stock in exchange for Multiplayer Online
Dragon, Inc. January 30, 2015 resulted in an “ownership change” under the rules and regulations of Section 382. Accordingly,
the Company’s ability to utilize their net operating losses generated prior to this date is limited to approximately $282,000
annual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368,000 in
the year ended March 31, 2019. The Company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 </t>
  </si>
  <si>
    <t>10. CONCENTRATION OF CREDIT RISK</t>
  </si>
  <si>
    <t>Risks and Uncertainties [Abstract]</t>
  </si>
  <si>
    <t>CONCENTRATION OF CREDIT RISK</t>
  </si>
  <si>
    <t xml:space="preserve">The Company maintains cash
balances at one financial institution. Accounts at this institution are insured by the Federal Deposit Insurance Corporation (FDIC)
up to $250,000. As of March 31, 2019, and 2018, the Company’s cash balance did not exceed FDIC coverage. </t>
  </si>
  <si>
    <t>11. COMMITMENTS AND CONTINGENCIES</t>
  </si>
  <si>
    <t>Commitments and Contingencies Disclosure [Abstract]</t>
  </si>
  <si>
    <t>COMMITMENTS AND CONTINGENCIES</t>
  </si>
  <si>
    <t xml:space="preserve">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Each employee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 </t>
  </si>
  <si>
    <t>12. SUBSEQUENT EVENTS</t>
  </si>
  <si>
    <t>Subsequent Events [Abstract]</t>
  </si>
  <si>
    <t>SUBSEQUENT EVENTS</t>
  </si>
  <si>
    <t>Subsequent to year end,
the Company has converted approximately $19,000 of their outstanding convertible debt as of March 31, 2019 and approximately $11,000
of accrued interest, into 3,000,000 shares of the Company’s common stock. On April 9, 2019, the Company
put to GHS for the issuance of 2,118,645 shares of common stock, at $0.14, for a total of $300,000. On April 23, 2019, the Company
put to GHS for the issuance of 2,071,824 shares of common stock, at $0.14, for a total of $300,000. On May 6, 2019, the Company
put to GHS for the issuance of 2,192,983 shares of common stock, at $0.14, for a total of $300,000. On May 21, 2019, the Company
put to GHS for the issuance of 2,038,044 shares of common stock, at $0.15, for a total of $300,000. On May 31, 2019, the Company
put to GHS for the issuance of 3,061,225 shares of common stock, at $0.10, for a total of $300,000. On April 17, 2019, the Company
entered into an 10% convertible promissory note for $110,000, with an OID of $10,000, for a purchase price of $100,000, which matures
on January 23, 2020.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new debt. The note is convertible at a fixed conversion
price of $0.124.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59,000 beneficial conversion feature to recognize,
which will be amortized over the term of the note using the effective interest method.</t>
  </si>
  <si>
    <t>2. SUMMARY OF SIGNIFICANT ACCOUNTING POLICIES (Policies)</t>
  </si>
  <si>
    <t>Consolidation</t>
  </si>
  <si>
    <t xml:space="preserve">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t>
  </si>
  <si>
    <t>Use of Estimates</t>
  </si>
  <si>
    <t xml:space="preserve">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c and Diluted Earnings/Loss per Common Share</t>
  </si>
  <si>
    <t xml:space="preserve">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19, the Company had approximately $1,097,000 in convertible debentures whose approximately
66,376,000 underlying shares are convertible at the holders’ option at conversion prices ranging from $0.01 to $0.30 for
fixed conversion rates, and 34% - 60% of the defined trading price for variable conversion rates and approximately 444,000 warrants
with an exercise price of 45% of the market price of the Company’s common stock, which were not included in the calculation
of diluted EPS as their effect would be anti-dilutive. Included in the diluted EPS for the year ended March 31, 2018, the Company
had approximately $1,293,000 in convertible debentures whose approximately 46,170,000 underlying shares are convertible at the
holders’ option at conversion prices ranging from 34 - 60% of the defined trading price and approximately 4,625,000 warrants
with an exercise price of 45% to 57% of the market price of the Company’s common stock, which were not included in the calculation
of diluted EPS as their effect would be anti-dilutive. </t>
  </si>
  <si>
    <t>Fair Value Measurements</t>
  </si>
  <si>
    <t>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March 31, 2019 and 2018. The Derivative liabilities
are Level 3 fair value measurements. The following is a summary
of activity of Level 3 liabilities during the years ended March 31, 2019 and 2018: Derivatives
2019 2018
Derivative liability balance at beginning of period $ 3,455,000 $ 218,000
Additions to derivative liability for new debt 2,090,000 2,213,000
Reclass to equity upon conversion or redemption (4,068,500 ) (576,000 )
Change in fair value (1,319,500 ) 1,600,000
Balance at end of period $ 157,000 $ 3,455,000 At March 31, 2019, the fair
value of the derivative liabilities of convertible notes was estimated using the following weighted-average inputs: the price of
the Company’s common stock of $0.21; a risk-free interest rate ranging from 2.41% to 2.63%, and expected volatility of the
Company’s common stock ranging from 335.68% to 478.31%, and the various estimated reset exercise prices weighted by probability. At March 31, 2018, the fair
value of the derivative liabilities of convertible notes was estimated using the following weighted-average inputs: the price of
the Company’s common stock of $0.06; a risk-free interest rate ranging from 1.73% to 2.09%, and expected volatility of the
Company’s common stock ranging from 272.06% to 375.93%, and the various estimated reset exercise prices weighted by probability. Warrant liability
2019 2018
Warrant liability balance at beginning of period $ 277,000 $ 28,000
Additions to warrant liability for new warrants - 493,000
Reclass to equity upon exercise (231,000 ) -
Change in fair value 47,000 (244,000 )
Balance at end of period $ 93,000 $ 277,000 At March 31, 2019, the
fair value of the warrant liability was estimated using the following weighted-average inputs: the price of the Company’s
common stock of $0.21; a risk-free interest rate of 2.21%, and expected volatility of the Company’s common stock ranging
of 285.32%. At March 31, 2018, the
fair value of the derivative liabilities of convertible notes was estimated using the following weighted-average inputs: the price
of the Company’s common stock of $0.06 a risk-free interest rate ranging from 2.22% to 2.56%, and expected volatility of
the Company’s common stock of 358.6%.</t>
  </si>
  <si>
    <t>Financial Instruments</t>
  </si>
  <si>
    <t xml:space="preserve">The Company’s financial
instruments include cash and cash equivalents, receivables, payables, and debt and are accounted for under the provisions of ASC
Topic 825, “ Financial Instruments” </t>
  </si>
  <si>
    <t>Cash and Cash Equivalents</t>
  </si>
  <si>
    <t xml:space="preserve">For the purpose of the consolidated
statements of cash flows, the Company considers all highly liquid instruments purchased with a maturity of three months or less
to be cash equivalents. There were no cash equivalents at March 31, 2019 and 2018. </t>
  </si>
  <si>
    <t>Fixed Assets</t>
  </si>
  <si>
    <t xml:space="preserve">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30,000 and $71,000 for the years ended March 31, 2019 and 2018, respectively. </t>
  </si>
  <si>
    <t>Income Taxes</t>
  </si>
  <si>
    <t xml:space="preserve">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5% to 21% effective January 1, 2018, and the 2019 fiscal year for the Company. The Company will continue
to analyze the provisions of the Tax Reform Law to assess the impact on the Company’s consolidated financial statements. </t>
  </si>
  <si>
    <t>Stock-Based Compensation</t>
  </si>
  <si>
    <t xml:space="preserve">The Company accounts for
stock-based compensation to employees in accordance with ASC 718. “ Stock-based Compensation to Employees “Equity
Instruments Issued to Other than Employees” </t>
  </si>
  <si>
    <t>Impairment of Long-Lived Assets and Long-Lived Assets</t>
  </si>
  <si>
    <t>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Commitments and Contingencies</t>
  </si>
  <si>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Recently Issued Accounting Standards</t>
  </si>
  <si>
    <t xml:space="preserve">In February 2016, the FASB
issued ASU No. 2016-02, Leases In May 2014, the
FASB issued Accounting Standards Update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e Company adopted
Topic 606 as of April 1, 2018, using the modified retrospective transition method. Under the modified retrospective method, the
Company would recognize the cumulative effect of initially applying the standard as an adjustment to opening retained earnings
at the date of initial application; however, the Company did not have any material adjustment as of the date of the adoption and
adoption had no impact on the Company's consolidated balance sheet, results of operations, equity or cash flows as of the adoption
date. The comparative periods have not been restated. During the year ended March
31,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Management's Evaluation of Subsequent Events</t>
  </si>
  <si>
    <t>The Company evaluates events that have occurred
after the balance sheet date of March 31, 2019, through the date which the consolidated financial statements were issued. Based
upon the review, other than described in Note 12 – Subsequent Events, the Company did not identify any recognized or non-recognized
subsequent events that would have required adjustment or disclosure in the consolidated financial statements.</t>
  </si>
  <si>
    <t>2. SUMMARY OF SIGNIFICANT ACCOUNTING POLICIES (Tables)</t>
  </si>
  <si>
    <t>Level 3 liabilities</t>
  </si>
  <si>
    <t xml:space="preserve">Derivatives
2019 2018
Derivative liability balance at beginning of period $ 3,455,000 $ 218,000
Additions to derivative liability for new debt 2,090,000 2,213,000
Reclass to equity upon conversion or redemption (4,068,500 ) (576,000 )
Change in fair value (1,319,500 ) 1,600,000
Balance at end of period $ 157,000 $ 3,455,000 Warrant liability
2019 2018
Warrant liability balance at beginning of period $ 277,000 $ 28,000
Additions to warrant liability for new warrants - 493,000
Reclass to equity upon exercise (231,000 ) -
Change in fair value 47,000 (244,000 )
Balance at end of period $ 93,000 $ 277,000 </t>
  </si>
  <si>
    <t>Useful life property, plant and equipment</t>
  </si>
  <si>
    <t>Buildings 27.5 – 39 years
Other Depreciable Property 5 – 10 years
Furniture and Fixtures 3 – 10 years</t>
  </si>
  <si>
    <t>9. FEDERAL INCOME TAX (Tables)</t>
  </si>
  <si>
    <t>Income tax expense</t>
  </si>
  <si>
    <t>2019 2018
Federal Tax statutory rate 21.00 % 34.00 %
Permanent differences 10.23 % 7.86 %
Valuation allowance (31.23 )% (41.86 )%
Effective rate 0.00 % 0.00 %</t>
  </si>
  <si>
    <t>Deferred tax assets and liabilities</t>
  </si>
  <si>
    <t xml:space="preserve">2019 2018
Deferred tax assets:
Net operating loss carryforwards $ 1,126,000 $ 637,000
Deferred tax benefit 287,000 408,000
Total deferred tax asset 1,413,000 1,045,000
Valuation allowance (1,413,000 ) (1,045,000 )
$ - $ - </t>
  </si>
  <si>
    <t>1. NATURE OF THE ORGANIZATION AND BUSINESS (Details Narrative) - USD ($)</t>
  </si>
  <si>
    <t>Working capital</t>
  </si>
  <si>
    <t>2. SUMMARY OF SIGNIFICANT ACCOUNTING POLICIES (Details) - USD ($)</t>
  </si>
  <si>
    <t>Derivative liability, beginning</t>
  </si>
  <si>
    <t>Additions to derivative liability for new debt</t>
  </si>
  <si>
    <t>Reclass to equity upon conversion or redemption</t>
  </si>
  <si>
    <t>Change in fair value</t>
  </si>
  <si>
    <t>Derivative liability, ending</t>
  </si>
  <si>
    <t>Warrant liability, beginning</t>
  </si>
  <si>
    <t>Additions to warrant liability for new warrants</t>
  </si>
  <si>
    <t>Reclass to equity upon exercise</t>
  </si>
  <si>
    <t>2. SUMMARY OF SIGNIFICANT ACCOUNTING POLICIES (Details 1)</t>
  </si>
  <si>
    <t>Estimated useful lives</t>
  </si>
  <si>
    <t>27.5 - 39 years</t>
  </si>
  <si>
    <t>Other Depreciable Property</t>
  </si>
  <si>
    <t>5 - 10 years</t>
  </si>
  <si>
    <t>Furniture and Fixtures</t>
  </si>
  <si>
    <t>3 - 10 years</t>
  </si>
  <si>
    <t>2. SUMMARY OF SIGNIFICANT ACCOUNTING POLICIES (Details Narrative) - USD ($)</t>
  </si>
  <si>
    <t>3. SHORT-TERM NOTE AND LINES OF CREDIT (Details Narrative) - USD ($)</t>
  </si>
  <si>
    <t>Line of credit balance</t>
  </si>
  <si>
    <t>Community National Bank</t>
  </si>
  <si>
    <t>Extraco Bank</t>
  </si>
  <si>
    <t>Additional Lines of Credit Extraco Bank</t>
  </si>
  <si>
    <t>Capital One Bank</t>
  </si>
  <si>
    <t>Chase Bank</t>
  </si>
  <si>
    <t>4. BANK LOAN (Details Narrative) - USD ($)</t>
  </si>
  <si>
    <t>8. RELATED PARTY TRANSACTIONS (Details Narrative) - USD ($)</t>
  </si>
  <si>
    <t>NaturalShrimp Holdings, Inc.</t>
  </si>
  <si>
    <t>Note payable related party</t>
  </si>
  <si>
    <t>Multiple Shareholders</t>
  </si>
  <si>
    <t>Accrued interest payable</t>
  </si>
  <si>
    <t>Randall Steele</t>
  </si>
  <si>
    <t>Interest expense related parties</t>
  </si>
  <si>
    <t>9. FEDERAL INCOME TAX (Details)</t>
  </si>
  <si>
    <t>Federal tax statutory rate</t>
  </si>
  <si>
    <t>21.00%</t>
  </si>
  <si>
    <t>34.00%</t>
  </si>
  <si>
    <t>Permanent differences</t>
  </si>
  <si>
    <t>10.23%</t>
  </si>
  <si>
    <t>7.86%</t>
  </si>
  <si>
    <t>Valuation allowance</t>
  </si>
  <si>
    <t>(31.23%)</t>
  </si>
  <si>
    <t>(41.86%)</t>
  </si>
  <si>
    <t>Effective rate</t>
  </si>
  <si>
    <t>0.00%</t>
  </si>
  <si>
    <t>9. FEDERAL INCOME TAX (Details 1) - USD ($)</t>
  </si>
  <si>
    <t>Net operating loss carryforwards</t>
  </si>
  <si>
    <t>Deferred tax benefit</t>
  </si>
  <si>
    <t>Total deferred tax asset</t>
  </si>
  <si>
    <t>9. FEDERAL INCOME TAX (Details Narrative)</t>
  </si>
  <si>
    <t>Mar. 31, 2019USD ($)</t>
  </si>
  <si>
    <t>Net operating loss carry forwards</t>
  </si>
  <si>
    <t>Change in net deferred tax asset and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B15" s="4" t="s">
        <v>27</v>
      </c>
    </row>
    <row r="16" spans="1:4">
      <c r="A16" s="4" t="s">
        <v>28</v>
      </c>
      <c r="B16" s="4" t="s">
        <v>17</v>
      </c>
    </row>
    <row r="17" spans="1:4">
      <c r="A17" s="4" t="s">
        <v>29</v>
      </c>
      <c r="D17" s="5" t="n">
        <v>689785</v>
      </c>
    </row>
    <row r="18" spans="1:4">
      <c r="A18" s="4" t="s">
        <v>30</v>
      </c>
      <c r="C18" s="6" t="n">
        <v>31325414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37499</v>
      </c>
      <c r="C3" s="5" t="n">
        <v>24280</v>
      </c>
    </row>
    <row r="4" spans="1:3">
      <c r="A4" s="4" t="s">
        <v>39</v>
      </c>
      <c r="B4" s="6" t="n">
        <v>1700</v>
      </c>
      <c r="C4" s="6" t="n">
        <v>207200</v>
      </c>
    </row>
    <row r="5" spans="1:3">
      <c r="A5" s="4" t="s">
        <v>40</v>
      </c>
      <c r="B5" s="6" t="n">
        <v>4200</v>
      </c>
      <c r="C5" s="6" t="n">
        <v>0</v>
      </c>
    </row>
    <row r="6" spans="1:3">
      <c r="A6" s="4" t="s">
        <v>41</v>
      </c>
      <c r="B6" s="6" t="n">
        <v>35286</v>
      </c>
      <c r="C6" s="6" t="n">
        <v>28699</v>
      </c>
    </row>
    <row r="7" spans="1:3">
      <c r="A7" s="4" t="s">
        <v>42</v>
      </c>
      <c r="B7" s="6" t="n">
        <v>178685</v>
      </c>
      <c r="C7" s="6" t="n">
        <v>260179</v>
      </c>
    </row>
    <row r="8" spans="1:3">
      <c r="A8" s="3" t="s">
        <v>43</v>
      </c>
    </row>
    <row r="9" spans="1:3">
      <c r="A9" s="4" t="s">
        <v>44</v>
      </c>
      <c r="B9" s="6" t="n">
        <v>202293</v>
      </c>
      <c r="C9" s="6" t="n">
        <v>202293</v>
      </c>
    </row>
    <row r="10" spans="1:3">
      <c r="A10" s="4" t="s">
        <v>45</v>
      </c>
      <c r="B10" s="6" t="n">
        <v>1328161</v>
      </c>
      <c r="C10" s="6" t="n">
        <v>1328161</v>
      </c>
    </row>
    <row r="11" spans="1:3">
      <c r="A11" s="4" t="s">
        <v>46</v>
      </c>
      <c r="B11" s="6" t="n">
        <v>934621</v>
      </c>
      <c r="C11" s="6" t="n">
        <v>929245</v>
      </c>
    </row>
    <row r="12" spans="1:3">
      <c r="A12" s="4" t="s">
        <v>47</v>
      </c>
      <c r="B12" s="6" t="n">
        <v>14063</v>
      </c>
      <c r="C12" s="6" t="n">
        <v>14063</v>
      </c>
    </row>
    <row r="13" spans="1:3">
      <c r="A13" s="4" t="s">
        <v>48</v>
      </c>
      <c r="B13" s="6" t="n">
        <v>22060</v>
      </c>
      <c r="C13" s="6" t="n">
        <v>22060</v>
      </c>
    </row>
    <row r="14" spans="1:3">
      <c r="A14" s="4" t="s">
        <v>49</v>
      </c>
      <c r="B14" s="6" t="n">
        <v>-1322609</v>
      </c>
      <c r="C14" s="6" t="n">
        <v>-1292313</v>
      </c>
    </row>
    <row r="15" spans="1:3">
      <c r="A15" s="4" t="s">
        <v>50</v>
      </c>
      <c r="B15" s="6" t="n">
        <v>1178589</v>
      </c>
      <c r="C15" s="6" t="n">
        <v>1203509</v>
      </c>
    </row>
    <row r="16" spans="1:3">
      <c r="A16" s="3" t="s">
        <v>51</v>
      </c>
    </row>
    <row r="17" spans="1:3">
      <c r="A17" s="4" t="s">
        <v>52</v>
      </c>
      <c r="B17" s="6" t="n">
        <v>377504</v>
      </c>
      <c r="C17" s="6" t="n">
        <v>171050</v>
      </c>
    </row>
    <row r="18" spans="1:3">
      <c r="A18" s="4" t="s">
        <v>53</v>
      </c>
      <c r="B18" s="6" t="n">
        <v>10500</v>
      </c>
      <c r="C18" s="6" t="n">
        <v>10500</v>
      </c>
    </row>
    <row r="19" spans="1:3">
      <c r="A19" s="4" t="s">
        <v>54</v>
      </c>
      <c r="B19" s="6" t="n">
        <v>388004</v>
      </c>
      <c r="C19" s="6" t="n">
        <v>181550</v>
      </c>
    </row>
    <row r="20" spans="1:3">
      <c r="A20" s="4" t="s">
        <v>55</v>
      </c>
      <c r="B20" s="6" t="n">
        <v>1745278</v>
      </c>
      <c r="C20" s="6" t="n">
        <v>1645238</v>
      </c>
    </row>
    <row r="21" spans="1:3">
      <c r="A21" s="3" t="s">
        <v>56</v>
      </c>
    </row>
    <row r="22" spans="1:3">
      <c r="A22" s="4" t="s">
        <v>57</v>
      </c>
      <c r="B22" s="6" t="n">
        <v>576028</v>
      </c>
      <c r="C22" s="6" t="n">
        <v>528538</v>
      </c>
    </row>
    <row r="23" spans="1:3">
      <c r="A23" s="4" t="s">
        <v>58</v>
      </c>
      <c r="B23" s="6" t="n">
        <v>295184</v>
      </c>
      <c r="C23" s="6" t="n">
        <v>240377</v>
      </c>
    </row>
    <row r="24" spans="1:3">
      <c r="A24" s="4" t="s">
        <v>59</v>
      </c>
      <c r="B24" s="6" t="n">
        <v>609243</v>
      </c>
      <c r="C24" s="6" t="n">
        <v>497321</v>
      </c>
    </row>
    <row r="25" spans="1:3">
      <c r="A25" s="4" t="s">
        <v>60</v>
      </c>
      <c r="B25" s="6" t="n">
        <v>139418</v>
      </c>
      <c r="C25" s="6" t="n">
        <v>143523</v>
      </c>
    </row>
    <row r="26" spans="1:3">
      <c r="A26" s="4" t="s">
        <v>61</v>
      </c>
      <c r="B26" s="6" t="n">
        <v>228725</v>
      </c>
      <c r="C26" s="6" t="n">
        <v>7497</v>
      </c>
    </row>
    <row r="27" spans="1:3">
      <c r="A27" s="4" t="s">
        <v>62</v>
      </c>
      <c r="B27" s="6" t="n">
        <v>494451</v>
      </c>
      <c r="C27" s="6" t="n">
        <v>516597</v>
      </c>
    </row>
    <row r="28" spans="1:3">
      <c r="A28" s="4" t="s">
        <v>63</v>
      </c>
      <c r="B28" s="6" t="n">
        <v>87600</v>
      </c>
      <c r="C28" s="6" t="n">
        <v>87600</v>
      </c>
    </row>
    <row r="29" spans="1:3">
      <c r="A29" s="4" t="s">
        <v>64</v>
      </c>
      <c r="B29" s="6" t="n">
        <v>1271162</v>
      </c>
      <c r="C29" s="6" t="n">
        <v>1271162</v>
      </c>
    </row>
    <row r="30" spans="1:3">
      <c r="A30" s="4" t="s">
        <v>65</v>
      </c>
      <c r="B30" s="6" t="n">
        <v>157000</v>
      </c>
      <c r="C30" s="6" t="n">
        <v>3455000</v>
      </c>
    </row>
    <row r="31" spans="1:3">
      <c r="A31" s="4" t="s">
        <v>66</v>
      </c>
      <c r="B31" s="6" t="n">
        <v>93000</v>
      </c>
      <c r="C31" s="6" t="n">
        <v>277000</v>
      </c>
    </row>
    <row r="32" spans="1:3">
      <c r="A32" s="4" t="s">
        <v>67</v>
      </c>
      <c r="B32" s="6" t="n">
        <v>3951811</v>
      </c>
      <c r="C32" s="6" t="n">
        <v>7024615</v>
      </c>
    </row>
    <row r="33" spans="1:3">
      <c r="A33" s="4" t="s">
        <v>68</v>
      </c>
      <c r="B33" s="6" t="n">
        <v>0</v>
      </c>
      <c r="C33" s="6" t="n">
        <v>228916</v>
      </c>
    </row>
    <row r="34" spans="1:3">
      <c r="A34" s="4" t="s">
        <v>69</v>
      </c>
      <c r="B34" s="6" t="n">
        <v>650453</v>
      </c>
      <c r="C34" s="6" t="n">
        <v>651453</v>
      </c>
    </row>
    <row r="35" spans="1:3">
      <c r="A35" s="4" t="s">
        <v>70</v>
      </c>
      <c r="B35" s="6" t="n">
        <v>0</v>
      </c>
      <c r="C35" s="6" t="n">
        <v>0</v>
      </c>
    </row>
    <row r="36" spans="1:3">
      <c r="A36" s="4" t="s">
        <v>71</v>
      </c>
      <c r="B36" s="6" t="n">
        <v>4602264</v>
      </c>
      <c r="C36" s="6" t="n">
        <v>7904984</v>
      </c>
    </row>
    <row r="37" spans="1:3">
      <c r="A37" s="4" t="s">
        <v>72</v>
      </c>
      <c r="B37" s="4" t="s">
        <v>73</v>
      </c>
      <c r="C37" s="4" t="s">
        <v>73</v>
      </c>
    </row>
    <row r="38" spans="1:3">
      <c r="A38" s="3" t="s">
        <v>74</v>
      </c>
    </row>
    <row r="39" spans="1:3">
      <c r="A39" s="4" t="s">
        <v>75</v>
      </c>
      <c r="B39" s="6" t="n">
        <v>500</v>
      </c>
      <c r="C39" s="6" t="n">
        <v>0</v>
      </c>
    </row>
    <row r="40" spans="1:3">
      <c r="A40" s="4" t="s">
        <v>76</v>
      </c>
      <c r="B40" s="6" t="n">
        <v>30177</v>
      </c>
      <c r="C40" s="6" t="n">
        <v>9766</v>
      </c>
    </row>
    <row r="41" spans="1:3">
      <c r="A41" s="4" t="s">
        <v>77</v>
      </c>
      <c r="B41" s="6" t="n">
        <v>38335782</v>
      </c>
      <c r="C41" s="6" t="n">
        <v>27743352</v>
      </c>
    </row>
    <row r="42" spans="1:3">
      <c r="A42" s="4" t="s">
        <v>78</v>
      </c>
      <c r="B42" s="6" t="n">
        <v>-41223445</v>
      </c>
      <c r="C42" s="6" t="n">
        <v>-34012864</v>
      </c>
    </row>
    <row r="43" spans="1:3">
      <c r="A43" s="4" t="s">
        <v>79</v>
      </c>
      <c r="B43" s="6" t="n">
        <v>-2856986</v>
      </c>
      <c r="C43" s="6" t="n">
        <v>-6259746</v>
      </c>
    </row>
    <row r="44" spans="1:3">
      <c r="A44" s="4" t="s">
        <v>80</v>
      </c>
      <c r="B44" s="5" t="n">
        <v>1745278</v>
      </c>
      <c r="C44" s="5" t="n">
        <v>1645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6</v>
      </c>
    </row>
    <row r="3" spans="1:3">
      <c r="A3" s="3" t="s">
        <v>179</v>
      </c>
    </row>
    <row r="4" spans="1:3">
      <c r="A4" s="4" t="s">
        <v>116</v>
      </c>
      <c r="B4" s="5" t="n">
        <v>-7210581</v>
      </c>
      <c r="C4" s="5" t="n">
        <v>-5285089</v>
      </c>
    </row>
    <row r="5" spans="1:3">
      <c r="A5" s="4" t="s">
        <v>78</v>
      </c>
      <c r="B5" s="6" t="n">
        <v>-41223445</v>
      </c>
      <c r="C5" s="5" t="n">
        <v>-34012864</v>
      </c>
    </row>
    <row r="6" spans="1:3">
      <c r="A6" s="4" t="s">
        <v>262</v>
      </c>
      <c r="B6" s="5" t="n">
        <v>-377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3</v>
      </c>
      <c r="B1" s="2" t="s">
        <v>1</v>
      </c>
    </row>
    <row r="2" spans="1:3">
      <c r="B2" s="2" t="s">
        <v>2</v>
      </c>
      <c r="C2" s="2" t="s">
        <v>36</v>
      </c>
    </row>
    <row r="3" spans="1:3">
      <c r="A3" s="3" t="s">
        <v>183</v>
      </c>
    </row>
    <row r="4" spans="1:3">
      <c r="A4" s="4" t="s">
        <v>264</v>
      </c>
      <c r="B4" s="5" t="n">
        <v>3455000</v>
      </c>
      <c r="C4" s="5" t="n">
        <v>218000</v>
      </c>
    </row>
    <row r="5" spans="1:3">
      <c r="A5" s="4" t="s">
        <v>265</v>
      </c>
      <c r="B5" s="6" t="n">
        <v>2090000</v>
      </c>
      <c r="C5" s="6" t="n">
        <v>2213000</v>
      </c>
    </row>
    <row r="6" spans="1:3">
      <c r="A6" s="4" t="s">
        <v>266</v>
      </c>
      <c r="B6" s="6" t="n">
        <v>-4068500</v>
      </c>
      <c r="C6" s="6" t="n">
        <v>-576000</v>
      </c>
    </row>
    <row r="7" spans="1:3">
      <c r="A7" s="4" t="s">
        <v>267</v>
      </c>
      <c r="B7" s="6" t="n">
        <v>-1319500</v>
      </c>
      <c r="C7" s="6" t="n">
        <v>1600000</v>
      </c>
    </row>
    <row r="8" spans="1:3">
      <c r="A8" s="4" t="s">
        <v>268</v>
      </c>
      <c r="B8" s="6" t="n">
        <v>157000</v>
      </c>
      <c r="C8" s="6" t="n">
        <v>3455000</v>
      </c>
    </row>
    <row r="9" spans="1:3">
      <c r="A9" s="4" t="s">
        <v>269</v>
      </c>
      <c r="B9" s="6" t="n">
        <v>277000</v>
      </c>
      <c r="C9" s="6" t="n">
        <v>28000</v>
      </c>
    </row>
    <row r="10" spans="1:3">
      <c r="A10" s="4" t="s">
        <v>270</v>
      </c>
      <c r="B10" s="6" t="n">
        <v>0</v>
      </c>
      <c r="C10" s="6" t="n">
        <v>493000</v>
      </c>
    </row>
    <row r="11" spans="1:3">
      <c r="A11" s="4" t="s">
        <v>271</v>
      </c>
      <c r="B11" s="6" t="n">
        <v>-231000</v>
      </c>
      <c r="C11" s="6" t="n">
        <v>0</v>
      </c>
    </row>
    <row r="12" spans="1:3">
      <c r="A12" s="4" t="s">
        <v>267</v>
      </c>
      <c r="B12" s="6" t="n">
        <v>-47000</v>
      </c>
      <c r="C12" s="6" t="n">
        <v>-244000</v>
      </c>
    </row>
    <row r="13" spans="1:3">
      <c r="A13" s="4" t="s">
        <v>269</v>
      </c>
      <c r="B13" s="5" t="n">
        <v>93000</v>
      </c>
      <c r="C13" s="5" t="n">
        <v>27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272</v>
      </c>
      <c r="B1" s="2" t="s">
        <v>1</v>
      </c>
    </row>
    <row r="2" spans="1:2">
      <c r="B2" s="2" t="s">
        <v>2</v>
      </c>
    </row>
    <row r="3" spans="1:2">
      <c r="A3" s="4" t="s">
        <v>45</v>
      </c>
    </row>
    <row r="4" spans="1:2">
      <c r="A4" s="4" t="s">
        <v>273</v>
      </c>
      <c r="B4" s="4" t="s">
        <v>274</v>
      </c>
    </row>
    <row r="5" spans="1:2">
      <c r="A5" s="4" t="s">
        <v>275</v>
      </c>
    </row>
    <row r="6" spans="1:2">
      <c r="A6" s="4" t="s">
        <v>273</v>
      </c>
      <c r="B6" s="4" t="s">
        <v>276</v>
      </c>
    </row>
    <row r="7" spans="1:2">
      <c r="A7" s="4" t="s">
        <v>277</v>
      </c>
    </row>
    <row r="8" spans="1:2">
      <c r="A8" s="4" t="s">
        <v>273</v>
      </c>
      <c r="B8"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9</v>
      </c>
      <c r="B1" s="2" t="s">
        <v>1</v>
      </c>
    </row>
    <row r="2" spans="1:3">
      <c r="B2" s="2" t="s">
        <v>2</v>
      </c>
      <c r="C2" s="2" t="s">
        <v>36</v>
      </c>
    </row>
    <row r="3" spans="1:3">
      <c r="A3" s="3" t="s">
        <v>183</v>
      </c>
    </row>
    <row r="4" spans="1:3">
      <c r="A4" s="4" t="s">
        <v>151</v>
      </c>
      <c r="B4" s="5" t="n">
        <v>30296</v>
      </c>
      <c r="C4" s="5" t="n">
        <v>708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0</v>
      </c>
      <c r="B1" s="2" t="s">
        <v>2</v>
      </c>
      <c r="C1" s="2" t="s">
        <v>36</v>
      </c>
    </row>
    <row r="2" spans="1:3">
      <c r="A2" s="4" t="s">
        <v>281</v>
      </c>
      <c r="B2" s="5" t="n">
        <v>650453</v>
      </c>
      <c r="C2" s="5" t="n">
        <v>651453</v>
      </c>
    </row>
    <row r="3" spans="1:3">
      <c r="A3" s="4" t="s">
        <v>282</v>
      </c>
    </row>
    <row r="4" spans="1:3">
      <c r="A4" s="4" t="s">
        <v>281</v>
      </c>
      <c r="B4" s="6" t="n">
        <v>20193</v>
      </c>
      <c r="C4" s="6" t="n">
        <v>25298</v>
      </c>
    </row>
    <row r="5" spans="1:3">
      <c r="A5" s="4" t="s">
        <v>283</v>
      </c>
    </row>
    <row r="6" spans="1:3">
      <c r="A6" s="4" t="s">
        <v>281</v>
      </c>
      <c r="B6" s="6" t="n">
        <v>472675</v>
      </c>
      <c r="C6" s="6" t="n">
        <v>473029</v>
      </c>
    </row>
    <row r="7" spans="1:3">
      <c r="A7" s="4" t="s">
        <v>284</v>
      </c>
    </row>
    <row r="8" spans="1:3">
      <c r="A8" s="4" t="s">
        <v>281</v>
      </c>
      <c r="B8" s="6" t="n">
        <v>276958</v>
      </c>
      <c r="C8" s="6" t="n">
        <v>276958</v>
      </c>
    </row>
    <row r="9" spans="1:3">
      <c r="A9" s="4" t="s">
        <v>285</v>
      </c>
    </row>
    <row r="10" spans="1:3">
      <c r="A10" s="4" t="s">
        <v>281</v>
      </c>
      <c r="B10" s="6" t="n">
        <v>9580</v>
      </c>
      <c r="C10" s="6" t="n">
        <v>9580</v>
      </c>
    </row>
    <row r="11" spans="1:3">
      <c r="A11" s="4" t="s">
        <v>286</v>
      </c>
    </row>
    <row r="12" spans="1:3">
      <c r="A12" s="4" t="s">
        <v>281</v>
      </c>
      <c r="B12" s="5" t="n">
        <v>10237</v>
      </c>
      <c r="C12" s="5" t="n">
        <v>102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7</v>
      </c>
      <c r="B1" s="2" t="s">
        <v>2</v>
      </c>
      <c r="C1" s="2" t="s">
        <v>36</v>
      </c>
    </row>
    <row r="2" spans="1:3">
      <c r="A2" s="3" t="s">
        <v>187</v>
      </c>
    </row>
    <row r="3" spans="1:3">
      <c r="A3" s="4" t="s">
        <v>61</v>
      </c>
      <c r="B3" s="5" t="n">
        <v>228725</v>
      </c>
      <c r="C3" s="5" t="n">
        <v>7497</v>
      </c>
    </row>
    <row r="4" spans="1:3">
      <c r="A4" s="4" t="s">
        <v>68</v>
      </c>
      <c r="B4" s="5" t="n">
        <v>0</v>
      </c>
      <c r="C4" s="5" t="n">
        <v>2289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8</v>
      </c>
      <c r="B1" s="2" t="s">
        <v>1</v>
      </c>
    </row>
    <row r="2" spans="1:3">
      <c r="B2" s="2" t="s">
        <v>2</v>
      </c>
      <c r="C2" s="2" t="s">
        <v>36</v>
      </c>
    </row>
    <row r="3" spans="1:3">
      <c r="A3" s="4" t="s">
        <v>63</v>
      </c>
      <c r="B3" s="5" t="n">
        <v>87600</v>
      </c>
      <c r="C3" s="5" t="n">
        <v>87600</v>
      </c>
    </row>
    <row r="4" spans="1:3">
      <c r="A4" s="4" t="s">
        <v>289</v>
      </c>
    </row>
    <row r="5" spans="1:3">
      <c r="A5" s="4" t="s">
        <v>290</v>
      </c>
      <c r="B5" s="6" t="n">
        <v>736000</v>
      </c>
      <c r="C5" s="6" t="n">
        <v>736000</v>
      </c>
    </row>
    <row r="6" spans="1:3">
      <c r="A6" s="4" t="s">
        <v>291</v>
      </c>
    </row>
    <row r="7" spans="1:3">
      <c r="A7" s="4" t="s">
        <v>290</v>
      </c>
      <c r="B7" s="6" t="n">
        <v>426404</v>
      </c>
      <c r="C7" s="6" t="n">
        <v>426404</v>
      </c>
    </row>
    <row r="8" spans="1:3">
      <c r="A8" s="4" t="s">
        <v>292</v>
      </c>
      <c r="B8" s="6" t="n">
        <v>241032</v>
      </c>
      <c r="C8" s="6" t="n">
        <v>206920</v>
      </c>
    </row>
    <row r="9" spans="1:3">
      <c r="A9" s="4" t="s">
        <v>293</v>
      </c>
    </row>
    <row r="10" spans="1:3">
      <c r="A10" s="4" t="s">
        <v>290</v>
      </c>
      <c r="B10" s="6" t="n">
        <v>50000</v>
      </c>
      <c r="C10" s="6" t="n">
        <v>50000</v>
      </c>
    </row>
    <row r="11" spans="1:3">
      <c r="A11" s="4" t="s">
        <v>294</v>
      </c>
      <c r="B11" s="5" t="n">
        <v>3000</v>
      </c>
      <c r="C11" s="5" t="n">
        <v>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5</v>
      </c>
      <c r="B1" s="2" t="s">
        <v>1</v>
      </c>
    </row>
    <row r="2" spans="1:3">
      <c r="B2" s="2" t="s">
        <v>2</v>
      </c>
      <c r="C2" s="2" t="s">
        <v>36</v>
      </c>
    </row>
    <row r="3" spans="1:3">
      <c r="A3" s="3" t="s">
        <v>209</v>
      </c>
    </row>
    <row r="4" spans="1:3">
      <c r="A4" s="4" t="s">
        <v>296</v>
      </c>
      <c r="B4" s="4" t="s">
        <v>297</v>
      </c>
      <c r="C4" s="4" t="s">
        <v>298</v>
      </c>
    </row>
    <row r="5" spans="1:3">
      <c r="A5" s="4" t="s">
        <v>299</v>
      </c>
      <c r="B5" s="4" t="s">
        <v>300</v>
      </c>
      <c r="C5" s="4" t="s">
        <v>301</v>
      </c>
    </row>
    <row r="6" spans="1:3">
      <c r="A6" s="4" t="s">
        <v>302</v>
      </c>
      <c r="B6" s="4" t="s">
        <v>303</v>
      </c>
      <c r="C6" s="4" t="s">
        <v>304</v>
      </c>
    </row>
    <row r="7" spans="1:3">
      <c r="A7" s="4" t="s">
        <v>305</v>
      </c>
      <c r="B7" s="4" t="s">
        <v>306</v>
      </c>
      <c r="C7" s="4" t="s">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v>
      </c>
      <c r="B1" s="2" t="s">
        <v>2</v>
      </c>
      <c r="C1" s="2" t="s">
        <v>36</v>
      </c>
    </row>
    <row r="2" spans="1:3">
      <c r="A2" s="3" t="s">
        <v>82</v>
      </c>
    </row>
    <row r="3" spans="1:3">
      <c r="A3" s="4" t="s">
        <v>83</v>
      </c>
      <c r="B3" s="5" t="n">
        <v>511640</v>
      </c>
      <c r="C3" s="5" t="n">
        <v>691558</v>
      </c>
    </row>
    <row r="4" spans="1:3">
      <c r="A4" s="4" t="s">
        <v>84</v>
      </c>
      <c r="B4" s="4" t="s">
        <v>85</v>
      </c>
      <c r="C4" s="7" t="n">
        <v>0.0001</v>
      </c>
    </row>
    <row r="5" spans="1:3">
      <c r="A5" s="4" t="s">
        <v>86</v>
      </c>
      <c r="B5" s="6" t="n">
        <v>5000000</v>
      </c>
      <c r="C5" s="6" t="n">
        <v>5000000</v>
      </c>
    </row>
    <row r="6" spans="1:3">
      <c r="A6" s="4" t="s">
        <v>87</v>
      </c>
      <c r="B6" s="6" t="n">
        <v>5000000</v>
      </c>
      <c r="C6" s="6" t="n">
        <v>0</v>
      </c>
    </row>
    <row r="7" spans="1:3">
      <c r="A7" s="4" t="s">
        <v>88</v>
      </c>
      <c r="B7" s="6" t="n">
        <v>5000000</v>
      </c>
      <c r="C7" s="6" t="n">
        <v>0</v>
      </c>
    </row>
    <row r="8" spans="1:3">
      <c r="A8" s="4" t="s">
        <v>89</v>
      </c>
      <c r="B8" s="7" t="n">
        <v>0.0001</v>
      </c>
      <c r="C8" s="7" t="n">
        <v>0.0001</v>
      </c>
    </row>
    <row r="9" spans="1:3">
      <c r="A9" s="4" t="s">
        <v>90</v>
      </c>
      <c r="B9" s="6" t="n">
        <v>900000000</v>
      </c>
      <c r="C9" s="6" t="n">
        <v>300000000</v>
      </c>
    </row>
    <row r="10" spans="1:3">
      <c r="A10" s="4" t="s">
        <v>91</v>
      </c>
      <c r="B10" s="6" t="n">
        <v>301758293</v>
      </c>
      <c r="C10" s="6" t="n">
        <v>97656095</v>
      </c>
    </row>
    <row r="11" spans="1:3">
      <c r="A11" s="4" t="s">
        <v>92</v>
      </c>
      <c r="B11" s="6" t="n">
        <v>301758293</v>
      </c>
      <c r="C11" s="6" t="n">
        <v>97656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7</v>
      </c>
      <c r="B1" s="2" t="s">
        <v>2</v>
      </c>
      <c r="C1" s="2" t="s">
        <v>36</v>
      </c>
    </row>
    <row r="2" spans="1:3">
      <c r="A2" s="3" t="s">
        <v>209</v>
      </c>
    </row>
    <row r="3" spans="1:3">
      <c r="A3" s="4" t="s">
        <v>308</v>
      </c>
      <c r="B3" s="5" t="n">
        <v>1126000</v>
      </c>
      <c r="C3" s="5" t="n">
        <v>637000</v>
      </c>
    </row>
    <row r="4" spans="1:3">
      <c r="A4" s="4" t="s">
        <v>309</v>
      </c>
      <c r="B4" s="6" t="n">
        <v>287000</v>
      </c>
      <c r="C4" s="6" t="n">
        <v>408000</v>
      </c>
    </row>
    <row r="5" spans="1:3">
      <c r="A5" s="4" t="s">
        <v>310</v>
      </c>
      <c r="B5" s="6" t="n">
        <v>1413000</v>
      </c>
      <c r="C5" s="6" t="n">
        <v>1045000</v>
      </c>
    </row>
    <row r="6" spans="1:3">
      <c r="A6" s="4" t="s">
        <v>302</v>
      </c>
      <c r="B6" s="6" t="n">
        <v>-1413000</v>
      </c>
      <c r="C6" s="6" t="n">
        <v>-1045000</v>
      </c>
    </row>
    <row r="7" spans="1:3">
      <c r="A7" s="4" t="s">
        <v>124</v>
      </c>
      <c r="B7" s="5" t="n">
        <v>0</v>
      </c>
      <c r="C7"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11</v>
      </c>
      <c r="B1" s="2" t="s">
        <v>1</v>
      </c>
    </row>
    <row r="2" spans="1:2">
      <c r="B2" s="2" t="s">
        <v>312</v>
      </c>
    </row>
    <row r="3" spans="1:2">
      <c r="A3" s="3" t="s">
        <v>209</v>
      </c>
    </row>
    <row r="4" spans="1:2">
      <c r="A4" s="4" t="s">
        <v>313</v>
      </c>
      <c r="B4" s="5" t="n">
        <v>5645000</v>
      </c>
    </row>
    <row r="5" spans="1:2">
      <c r="A5" s="4" t="s">
        <v>314</v>
      </c>
      <c r="B5" s="5" t="n">
        <v>36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3</v>
      </c>
      <c r="B1" s="2" t="s">
        <v>1</v>
      </c>
    </row>
    <row r="2" spans="1:3">
      <c r="B2" s="2" t="s">
        <v>2</v>
      </c>
      <c r="C2" s="2" t="s">
        <v>36</v>
      </c>
    </row>
    <row r="3" spans="1:3">
      <c r="A3" s="3" t="s">
        <v>94</v>
      </c>
    </row>
    <row r="4" spans="1:3">
      <c r="A4" s="4" t="s">
        <v>95</v>
      </c>
      <c r="B4" s="5" t="n">
        <v>0</v>
      </c>
      <c r="C4" s="5" t="n">
        <v>0</v>
      </c>
    </row>
    <row r="5" spans="1:3">
      <c r="A5" s="3" t="s">
        <v>96</v>
      </c>
    </row>
    <row r="6" spans="1:3">
      <c r="A6" s="4" t="s">
        <v>97</v>
      </c>
      <c r="B6" s="6" t="n">
        <v>100596</v>
      </c>
      <c r="C6" s="6" t="n">
        <v>27789</v>
      </c>
    </row>
    <row r="7" spans="1:3">
      <c r="A7" s="4" t="s">
        <v>98</v>
      </c>
      <c r="B7" s="6" t="n">
        <v>200595</v>
      </c>
      <c r="C7" s="6" t="n">
        <v>443508</v>
      </c>
    </row>
    <row r="8" spans="1:3">
      <c r="A8" s="4" t="s">
        <v>99</v>
      </c>
      <c r="B8" s="6" t="n">
        <v>12134</v>
      </c>
      <c r="C8" s="6" t="n">
        <v>11197</v>
      </c>
    </row>
    <row r="9" spans="1:3">
      <c r="A9" s="4" t="s">
        <v>100</v>
      </c>
      <c r="B9" s="6" t="n">
        <v>422160</v>
      </c>
      <c r="C9" s="6" t="n">
        <v>352757</v>
      </c>
    </row>
    <row r="10" spans="1:3">
      <c r="A10" s="4" t="s">
        <v>101</v>
      </c>
      <c r="B10" s="6" t="n">
        <v>0</v>
      </c>
      <c r="C10" s="6" t="n">
        <v>0</v>
      </c>
    </row>
    <row r="11" spans="1:3">
      <c r="A11" s="4" t="s">
        <v>102</v>
      </c>
      <c r="B11" s="6" t="n">
        <v>234932</v>
      </c>
      <c r="C11" s="6" t="n">
        <v>278037</v>
      </c>
    </row>
    <row r="12" spans="1:3">
      <c r="A12" s="4" t="s">
        <v>98</v>
      </c>
      <c r="B12" s="6" t="n">
        <v>869821</v>
      </c>
      <c r="C12" s="6" t="n">
        <v>1085499</v>
      </c>
    </row>
    <row r="13" spans="1:3">
      <c r="A13" s="4" t="s">
        <v>103</v>
      </c>
      <c r="B13" s="6" t="n">
        <v>30296</v>
      </c>
      <c r="C13" s="6" t="n">
        <v>70894</v>
      </c>
    </row>
    <row r="14" spans="1:3">
      <c r="A14" s="4" t="s">
        <v>104</v>
      </c>
      <c r="B14" s="6" t="n">
        <v>1000713</v>
      </c>
      <c r="C14" s="6" t="n">
        <v>1184182</v>
      </c>
    </row>
    <row r="15" spans="1:3">
      <c r="A15" s="4" t="s">
        <v>105</v>
      </c>
      <c r="B15" s="6" t="n">
        <v>-1000713</v>
      </c>
      <c r="C15" s="6" t="n">
        <v>-1184182</v>
      </c>
    </row>
    <row r="16" spans="1:3">
      <c r="A16" s="3" t="s">
        <v>106</v>
      </c>
    </row>
    <row r="17" spans="1:3">
      <c r="A17" s="4" t="s">
        <v>107</v>
      </c>
      <c r="B17" s="6" t="n">
        <v>-223350</v>
      </c>
      <c r="C17" s="6" t="n">
        <v>-171065</v>
      </c>
    </row>
    <row r="18" spans="1:3">
      <c r="A18" s="4" t="s">
        <v>108</v>
      </c>
      <c r="B18" s="6" t="n">
        <v>-1613984</v>
      </c>
      <c r="C18" s="6" t="n">
        <v>-775091</v>
      </c>
    </row>
    <row r="19" spans="1:3">
      <c r="A19" s="4" t="s">
        <v>109</v>
      </c>
      <c r="B19" s="6" t="n">
        <v>-1899935</v>
      </c>
      <c r="C19" s="6" t="n">
        <v>-1310751</v>
      </c>
    </row>
    <row r="20" spans="1:3">
      <c r="A20" s="4" t="s">
        <v>110</v>
      </c>
      <c r="B20" s="6" t="n">
        <v>1319500</v>
      </c>
      <c r="C20" s="6" t="n">
        <v>-1600000</v>
      </c>
    </row>
    <row r="21" spans="1:3">
      <c r="A21" s="4" t="s">
        <v>111</v>
      </c>
      <c r="B21" s="6" t="n">
        <v>-47000</v>
      </c>
      <c r="C21" s="6" t="n">
        <v>-244000</v>
      </c>
    </row>
    <row r="22" spans="1:3">
      <c r="A22" s="4" t="s">
        <v>112</v>
      </c>
      <c r="B22" s="6" t="n">
        <v>-3745099</v>
      </c>
      <c r="C22" s="6" t="n">
        <v>0</v>
      </c>
    </row>
    <row r="23" spans="1:3">
      <c r="A23" s="4" t="s">
        <v>113</v>
      </c>
      <c r="B23" s="6" t="n">
        <v>-6209868</v>
      </c>
      <c r="C23" s="6" t="n">
        <v>-4100907</v>
      </c>
    </row>
    <row r="24" spans="1:3">
      <c r="A24" s="4" t="s">
        <v>114</v>
      </c>
      <c r="B24" s="6" t="n">
        <v>-7210581</v>
      </c>
      <c r="C24" s="6" t="n">
        <v>-5285089</v>
      </c>
    </row>
    <row r="25" spans="1:3">
      <c r="A25" s="4" t="s">
        <v>115</v>
      </c>
      <c r="B25" s="6" t="n">
        <v>0</v>
      </c>
      <c r="C25" s="6" t="n">
        <v>0</v>
      </c>
    </row>
    <row r="26" spans="1:3">
      <c r="A26" s="4" t="s">
        <v>116</v>
      </c>
      <c r="B26" s="5" t="n">
        <v>-7210581</v>
      </c>
      <c r="C26" s="5" t="n">
        <v>-5285089</v>
      </c>
    </row>
    <row r="27" spans="1:3">
      <c r="A27" s="4" t="s">
        <v>117</v>
      </c>
      <c r="B27" s="8" t="n">
        <v>-0.04</v>
      </c>
      <c r="C27" s="8" t="n">
        <v>-0.05</v>
      </c>
    </row>
    <row r="28" spans="1:3">
      <c r="A28" s="4" t="s">
        <v>118</v>
      </c>
      <c r="B28" s="6" t="n">
        <v>171325837</v>
      </c>
      <c r="C28" s="6" t="n">
        <v>97656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19</v>
      </c>
      <c r="B1" s="2" t="s">
        <v>120</v>
      </c>
      <c r="C1" s="2" t="s">
        <v>121</v>
      </c>
      <c r="D1" s="2" t="s">
        <v>122</v>
      </c>
      <c r="E1" s="2" t="s">
        <v>123</v>
      </c>
      <c r="F1" s="2" t="s">
        <v>124</v>
      </c>
    </row>
    <row r="2" spans="1:6">
      <c r="A2" s="4" t="s">
        <v>125</v>
      </c>
      <c r="B2" s="6" t="n">
        <v>0</v>
      </c>
      <c r="C2" s="6" t="n">
        <v>92408298</v>
      </c>
    </row>
    <row r="3" spans="1:6">
      <c r="A3" s="4" t="s">
        <v>126</v>
      </c>
      <c r="B3" s="5" t="n">
        <v>0</v>
      </c>
      <c r="C3" s="5" t="n">
        <v>9242</v>
      </c>
      <c r="D3" s="5" t="n">
        <v>26681521</v>
      </c>
      <c r="E3" s="5" t="n">
        <v>-28727775</v>
      </c>
      <c r="F3" s="5" t="n">
        <v>-2037012</v>
      </c>
    </row>
    <row r="4" spans="1:6">
      <c r="A4" s="4" t="s">
        <v>127</v>
      </c>
      <c r="C4" s="6" t="n">
        <v>1004260</v>
      </c>
    </row>
    <row r="5" spans="1:6">
      <c r="A5" s="4" t="s">
        <v>128</v>
      </c>
      <c r="C5" s="5" t="n">
        <v>100</v>
      </c>
      <c r="D5" s="6" t="n">
        <v>146951</v>
      </c>
      <c r="F5" s="6" t="n">
        <v>147051</v>
      </c>
    </row>
    <row r="6" spans="1:6">
      <c r="A6" s="4" t="s">
        <v>129</v>
      </c>
      <c r="C6" s="6" t="n">
        <v>1000000</v>
      </c>
    </row>
    <row r="7" spans="1:6">
      <c r="A7" s="4" t="s">
        <v>130</v>
      </c>
      <c r="C7" s="5" t="n">
        <v>100</v>
      </c>
      <c r="D7" s="6" t="n">
        <v>99900</v>
      </c>
      <c r="F7" s="6" t="n">
        <v>100000</v>
      </c>
    </row>
    <row r="8" spans="1:6">
      <c r="A8" s="4" t="s">
        <v>131</v>
      </c>
      <c r="C8" s="6" t="n">
        <v>100000</v>
      </c>
    </row>
    <row r="9" spans="1:6">
      <c r="A9" s="4" t="s">
        <v>132</v>
      </c>
      <c r="C9" s="5" t="n">
        <v>10</v>
      </c>
      <c r="D9" s="6" t="n">
        <v>24990</v>
      </c>
      <c r="F9" s="6" t="n">
        <v>25000</v>
      </c>
    </row>
    <row r="10" spans="1:6">
      <c r="A10" s="4" t="s">
        <v>133</v>
      </c>
      <c r="C10" s="6" t="n">
        <v>2820204</v>
      </c>
    </row>
    <row r="11" spans="1:6">
      <c r="A11" s="4" t="s">
        <v>134</v>
      </c>
      <c r="C11" s="5" t="n">
        <v>282</v>
      </c>
      <c r="D11" s="6" t="n">
        <v>119022</v>
      </c>
      <c r="F11" s="6" t="n">
        <v>119304</v>
      </c>
    </row>
    <row r="12" spans="1:6">
      <c r="A12" s="4" t="s">
        <v>135</v>
      </c>
      <c r="F12" s="6" t="n">
        <v>79304</v>
      </c>
    </row>
    <row r="13" spans="1:6">
      <c r="A13" s="4" t="s">
        <v>136</v>
      </c>
      <c r="D13" s="6" t="n">
        <v>28000</v>
      </c>
      <c r="F13" s="6" t="n">
        <v>28000</v>
      </c>
    </row>
    <row r="14" spans="1:6">
      <c r="A14" s="4" t="s">
        <v>137</v>
      </c>
      <c r="D14" s="6" t="n">
        <v>576000</v>
      </c>
      <c r="F14" s="6" t="n">
        <v>576000</v>
      </c>
    </row>
    <row r="15" spans="1:6">
      <c r="A15" s="4" t="s">
        <v>138</v>
      </c>
      <c r="C15" s="6" t="n">
        <v>323333</v>
      </c>
    </row>
    <row r="16" spans="1:6">
      <c r="A16" s="4" t="s">
        <v>139</v>
      </c>
      <c r="C16" s="5" t="n">
        <v>32</v>
      </c>
      <c r="D16" s="6" t="n">
        <v>66968</v>
      </c>
      <c r="F16" s="6" t="n">
        <v>67000</v>
      </c>
    </row>
    <row r="17" spans="1:6">
      <c r="A17" s="4" t="s">
        <v>116</v>
      </c>
      <c r="E17" s="6" t="n">
        <v>-5285089</v>
      </c>
      <c r="F17" s="6" t="n">
        <v>-5285089</v>
      </c>
    </row>
    <row r="18" spans="1:6">
      <c r="A18" s="4" t="s">
        <v>140</v>
      </c>
      <c r="B18" s="6" t="n">
        <v>0</v>
      </c>
      <c r="C18" s="6" t="n">
        <v>97656095</v>
      </c>
    </row>
    <row r="19" spans="1:6">
      <c r="A19" s="4" t="s">
        <v>141</v>
      </c>
      <c r="B19" s="5" t="n">
        <v>0</v>
      </c>
      <c r="C19" s="5" t="n">
        <v>9766</v>
      </c>
      <c r="D19" s="6" t="n">
        <v>27743352</v>
      </c>
      <c r="E19" s="6" t="n">
        <v>-34012864</v>
      </c>
      <c r="F19" s="6" t="n">
        <v>-6259746</v>
      </c>
    </row>
    <row r="20" spans="1:6">
      <c r="A20" s="4" t="s">
        <v>127</v>
      </c>
      <c r="C20" s="6" t="n">
        <v>3225000</v>
      </c>
    </row>
    <row r="21" spans="1:6">
      <c r="A21" s="4" t="s">
        <v>128</v>
      </c>
      <c r="C21" s="5" t="n">
        <v>323</v>
      </c>
      <c r="D21" s="6" t="n">
        <v>106628</v>
      </c>
      <c r="F21" s="6" t="n">
        <v>106951</v>
      </c>
    </row>
    <row r="22" spans="1:6">
      <c r="A22" s="4" t="s">
        <v>131</v>
      </c>
      <c r="C22" s="6" t="n">
        <v>220000</v>
      </c>
    </row>
    <row r="23" spans="1:6">
      <c r="A23" s="4" t="s">
        <v>132</v>
      </c>
      <c r="C23" s="5" t="n">
        <v>22</v>
      </c>
      <c r="D23" s="6" t="n">
        <v>15378</v>
      </c>
      <c r="F23" s="6" t="n">
        <v>15400</v>
      </c>
    </row>
    <row r="24" spans="1:6">
      <c r="A24" s="4" t="s">
        <v>133</v>
      </c>
      <c r="C24" s="6" t="n">
        <v>226217349</v>
      </c>
    </row>
    <row r="25" spans="1:6">
      <c r="A25" s="4" t="s">
        <v>134</v>
      </c>
      <c r="C25" s="5" t="n">
        <v>22623</v>
      </c>
      <c r="D25" s="6" t="n">
        <v>1338275</v>
      </c>
      <c r="F25" s="6" t="n">
        <v>1360898</v>
      </c>
    </row>
    <row r="26" spans="1:6">
      <c r="A26" s="4" t="s">
        <v>142</v>
      </c>
      <c r="C26" s="6" t="n">
        <v>22131893</v>
      </c>
    </row>
    <row r="27" spans="1:6">
      <c r="A27" s="4" t="s">
        <v>143</v>
      </c>
      <c r="C27" s="5" t="n">
        <v>2213</v>
      </c>
      <c r="D27" s="6" t="n">
        <v>462303</v>
      </c>
      <c r="F27" s="6" t="n">
        <v>464516</v>
      </c>
    </row>
    <row r="28" spans="1:6">
      <c r="A28" s="4" t="s">
        <v>144</v>
      </c>
      <c r="B28" s="6" t="n">
        <v>5000000</v>
      </c>
      <c r="C28" s="6" t="n">
        <v>-75000000</v>
      </c>
    </row>
    <row r="29" spans="1:6">
      <c r="A29" s="4" t="s">
        <v>135</v>
      </c>
      <c r="B29" s="5" t="n">
        <v>500</v>
      </c>
      <c r="C29" s="5" t="n">
        <v>-7500</v>
      </c>
      <c r="D29" s="6" t="n">
        <v>7000</v>
      </c>
      <c r="F29" s="6" t="n">
        <v>0</v>
      </c>
    </row>
    <row r="30" spans="1:6">
      <c r="A30" s="4" t="s">
        <v>136</v>
      </c>
      <c r="D30" s="6" t="n">
        <v>620977</v>
      </c>
      <c r="F30" s="6" t="n">
        <v>620977</v>
      </c>
    </row>
    <row r="31" spans="1:6">
      <c r="A31" s="4" t="s">
        <v>137</v>
      </c>
      <c r="D31" s="6" t="n">
        <v>4068500</v>
      </c>
      <c r="F31" s="6" t="n">
        <v>4068500</v>
      </c>
    </row>
    <row r="32" spans="1:6">
      <c r="A32" s="4" t="s">
        <v>138</v>
      </c>
      <c r="C32" s="6" t="n">
        <v>27307955</v>
      </c>
    </row>
    <row r="33" spans="1:6">
      <c r="A33" s="4" t="s">
        <v>139</v>
      </c>
      <c r="C33" s="5" t="n">
        <v>2731</v>
      </c>
      <c r="D33" s="6" t="n">
        <v>3973369</v>
      </c>
      <c r="F33" s="6" t="n">
        <v>3976099</v>
      </c>
    </row>
    <row r="34" spans="1:6">
      <c r="A34" s="4" t="s">
        <v>116</v>
      </c>
      <c r="E34" s="6" t="n">
        <v>-7210581</v>
      </c>
      <c r="F34" s="6" t="n">
        <v>-7210581</v>
      </c>
    </row>
    <row r="35" spans="1:6">
      <c r="A35" s="4" t="s">
        <v>145</v>
      </c>
      <c r="B35" s="6" t="n">
        <v>5000000</v>
      </c>
      <c r="C35" s="6" t="n">
        <v>301758293</v>
      </c>
    </row>
    <row r="36" spans="1:6">
      <c r="A36" s="4" t="s">
        <v>146</v>
      </c>
      <c r="B36" s="5" t="n">
        <v>500</v>
      </c>
      <c r="C36" s="5" t="n">
        <v>30177</v>
      </c>
      <c r="D36" s="5" t="n">
        <v>38335782</v>
      </c>
      <c r="E36" s="5" t="n">
        <v>-41223445</v>
      </c>
      <c r="F36" s="5" t="n">
        <v>-2856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7</v>
      </c>
      <c r="B1" s="2" t="s">
        <v>1</v>
      </c>
    </row>
    <row r="2" spans="1:3">
      <c r="B2" s="2" t="s">
        <v>2</v>
      </c>
      <c r="C2" s="2" t="s">
        <v>36</v>
      </c>
    </row>
    <row r="3" spans="1:3">
      <c r="A3" s="3" t="s">
        <v>148</v>
      </c>
    </row>
    <row r="4" spans="1:3">
      <c r="A4" s="4" t="s">
        <v>149</v>
      </c>
      <c r="B4" s="5" t="n">
        <v>-7210581</v>
      </c>
      <c r="C4" s="5" t="n">
        <v>-5285089</v>
      </c>
    </row>
    <row r="5" spans="1:3">
      <c r="A5" s="3" t="s">
        <v>150</v>
      </c>
    </row>
    <row r="6" spans="1:3">
      <c r="A6" s="4" t="s">
        <v>151</v>
      </c>
      <c r="B6" s="6" t="n">
        <v>30296</v>
      </c>
      <c r="C6" s="6" t="n">
        <v>70894</v>
      </c>
    </row>
    <row r="7" spans="1:3">
      <c r="A7" s="4" t="s">
        <v>108</v>
      </c>
      <c r="B7" s="6" t="n">
        <v>1613984</v>
      </c>
      <c r="C7" s="6" t="n">
        <v>775091</v>
      </c>
    </row>
    <row r="8" spans="1:3">
      <c r="A8" s="4" t="s">
        <v>110</v>
      </c>
      <c r="B8" s="6" t="n">
        <v>-1319500</v>
      </c>
      <c r="C8" s="6" t="n">
        <v>1600000</v>
      </c>
    </row>
    <row r="9" spans="1:3">
      <c r="A9" s="4" t="s">
        <v>111</v>
      </c>
      <c r="B9" s="6" t="n">
        <v>47000</v>
      </c>
      <c r="C9" s="6" t="n">
        <v>244000</v>
      </c>
    </row>
    <row r="10" spans="1:3">
      <c r="A10" s="4" t="s">
        <v>152</v>
      </c>
      <c r="B10" s="6" t="n">
        <v>1899935</v>
      </c>
      <c r="C10" s="6" t="n">
        <v>1310751</v>
      </c>
    </row>
    <row r="11" spans="1:3">
      <c r="A11" s="4" t="s">
        <v>112</v>
      </c>
      <c r="B11" s="6" t="n">
        <v>3745099</v>
      </c>
      <c r="C11" s="6" t="n">
        <v>0</v>
      </c>
    </row>
    <row r="12" spans="1:3">
      <c r="A12" s="4" t="s">
        <v>153</v>
      </c>
      <c r="B12" s="6" t="n">
        <v>0</v>
      </c>
      <c r="C12" s="6" t="n">
        <v>100000</v>
      </c>
    </row>
    <row r="13" spans="1:3">
      <c r="A13" s="3" t="s">
        <v>154</v>
      </c>
    </row>
    <row r="14" spans="1:3">
      <c r="A14" s="4" t="s">
        <v>155</v>
      </c>
      <c r="B14" s="6" t="n">
        <v>-6585</v>
      </c>
      <c r="C14" s="6" t="n">
        <v>145301</v>
      </c>
    </row>
    <row r="15" spans="1:3">
      <c r="A15" s="4" t="s">
        <v>57</v>
      </c>
      <c r="B15" s="6" t="n">
        <v>47489</v>
      </c>
      <c r="C15" s="6" t="n">
        <v>31982</v>
      </c>
    </row>
    <row r="16" spans="1:3">
      <c r="A16" s="4" t="s">
        <v>59</v>
      </c>
      <c r="B16" s="6" t="n">
        <v>111922</v>
      </c>
      <c r="C16" s="6" t="n">
        <v>179822</v>
      </c>
    </row>
    <row r="17" spans="1:3">
      <c r="A17" s="4" t="s">
        <v>58</v>
      </c>
      <c r="B17" s="6" t="n">
        <v>54807</v>
      </c>
      <c r="C17" s="6" t="n">
        <v>61455</v>
      </c>
    </row>
    <row r="18" spans="1:3">
      <c r="A18" s="4" t="s">
        <v>156</v>
      </c>
      <c r="B18" s="6" t="n">
        <v>-990334</v>
      </c>
      <c r="C18" s="6" t="n">
        <v>-765793</v>
      </c>
    </row>
    <row r="19" spans="1:3">
      <c r="A19" s="3" t="s">
        <v>157</v>
      </c>
    </row>
    <row r="20" spans="1:3">
      <c r="A20" s="4" t="s">
        <v>158</v>
      </c>
      <c r="B20" s="6" t="n">
        <v>-5376</v>
      </c>
      <c r="C20" s="6" t="n">
        <v>0</v>
      </c>
    </row>
    <row r="21" spans="1:3">
      <c r="A21" s="4" t="s">
        <v>159</v>
      </c>
      <c r="B21" s="6" t="n">
        <v>-206454</v>
      </c>
      <c r="C21" s="6" t="n">
        <v>-171050</v>
      </c>
    </row>
    <row r="22" spans="1:3">
      <c r="A22" s="4" t="s">
        <v>160</v>
      </c>
      <c r="B22" s="6" t="n">
        <v>-211830</v>
      </c>
      <c r="C22" s="6" t="n">
        <v>-171050</v>
      </c>
    </row>
    <row r="23" spans="1:3">
      <c r="A23" s="3" t="s">
        <v>161</v>
      </c>
    </row>
    <row r="24" spans="1:3">
      <c r="A24" s="4" t="s">
        <v>162</v>
      </c>
      <c r="B24" s="6" t="n">
        <v>-7688</v>
      </c>
      <c r="C24" s="6" t="n">
        <v>-6587</v>
      </c>
    </row>
    <row r="25" spans="1:3">
      <c r="A25" s="4" t="s">
        <v>163</v>
      </c>
      <c r="B25" s="6" t="n">
        <v>-5105</v>
      </c>
      <c r="C25" s="6" t="n">
        <v>-2486</v>
      </c>
    </row>
    <row r="26" spans="1:3">
      <c r="A26" s="4" t="s">
        <v>39</v>
      </c>
      <c r="B26" s="6" t="n">
        <v>239500</v>
      </c>
      <c r="C26" s="6" t="n">
        <v>-76000</v>
      </c>
    </row>
    <row r="27" spans="1:3">
      <c r="A27" s="4" t="s">
        <v>164</v>
      </c>
      <c r="B27" s="6" t="n">
        <v>15400</v>
      </c>
      <c r="C27" s="6" t="n">
        <v>25000</v>
      </c>
    </row>
    <row r="28" spans="1:3">
      <c r="A28" s="4" t="s">
        <v>165</v>
      </c>
      <c r="B28" s="6" t="n">
        <v>464516</v>
      </c>
      <c r="C28" s="6" t="n">
        <v>0</v>
      </c>
    </row>
    <row r="29" spans="1:3">
      <c r="A29" s="4" t="s">
        <v>166</v>
      </c>
      <c r="B29" s="6" t="n">
        <v>977060</v>
      </c>
      <c r="C29" s="6" t="n">
        <v>1072901</v>
      </c>
    </row>
    <row r="30" spans="1:3">
      <c r="A30" s="4" t="s">
        <v>167</v>
      </c>
      <c r="B30" s="6" t="n">
        <v>0</v>
      </c>
      <c r="C30" s="6" t="n">
        <v>180000</v>
      </c>
    </row>
    <row r="31" spans="1:3">
      <c r="A31" s="4" t="s">
        <v>168</v>
      </c>
      <c r="B31" s="6" t="n">
        <v>-368300</v>
      </c>
      <c r="C31" s="6" t="n">
        <v>-227500</v>
      </c>
    </row>
    <row r="32" spans="1:3">
      <c r="A32" s="4" t="s">
        <v>169</v>
      </c>
      <c r="B32" s="6" t="n">
        <v>0</v>
      </c>
      <c r="C32" s="6" t="n">
        <v>-92400</v>
      </c>
    </row>
    <row r="33" spans="1:3">
      <c r="A33" s="4" t="s">
        <v>170</v>
      </c>
      <c r="B33" s="6" t="n">
        <v>1315383</v>
      </c>
      <c r="C33" s="6" t="n">
        <v>872928</v>
      </c>
    </row>
    <row r="34" spans="1:3">
      <c r="A34" s="4" t="s">
        <v>171</v>
      </c>
      <c r="B34" s="6" t="n">
        <v>113219</v>
      </c>
      <c r="C34" s="6" t="n">
        <v>-63915</v>
      </c>
    </row>
    <row r="35" spans="1:3">
      <c r="A35" s="4" t="s">
        <v>172</v>
      </c>
      <c r="B35" s="6" t="n">
        <v>24280</v>
      </c>
      <c r="C35" s="6" t="n">
        <v>88195</v>
      </c>
    </row>
    <row r="36" spans="1:3">
      <c r="A36" s="4" t="s">
        <v>173</v>
      </c>
      <c r="B36" s="6" t="n">
        <v>137499</v>
      </c>
      <c r="C36" s="6" t="n">
        <v>24280</v>
      </c>
    </row>
    <row r="37" spans="1:3">
      <c r="A37" s="4" t="s">
        <v>174</v>
      </c>
      <c r="B37" s="6" t="n">
        <v>168543</v>
      </c>
      <c r="C37" s="6" t="n">
        <v>109610</v>
      </c>
    </row>
    <row r="38" spans="1:3">
      <c r="A38" s="3" t="s">
        <v>175</v>
      </c>
    </row>
    <row r="39" spans="1:3">
      <c r="A39" s="4" t="s">
        <v>176</v>
      </c>
      <c r="B39" s="6" t="n">
        <v>1360898</v>
      </c>
      <c r="C39" s="6" t="n">
        <v>79304</v>
      </c>
    </row>
    <row r="40" spans="1:3">
      <c r="A40" s="4" t="s">
        <v>177</v>
      </c>
      <c r="B40" s="5" t="n">
        <v>90000</v>
      </c>
      <c r="C40" s="5" t="n">
        <v>13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9:19:11Z</dcterms:created>
  <dcterms:modified xmlns:dcterms="http://purl.org/dc/terms/" xmlns:xsi="http://www.w3.org/2001/XMLSchema-instance" xsi:type="dcterms:W3CDTF">2019-06-28T19:19:11Z</dcterms:modified>
</cp:coreProperties>
</file>